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ly Issued Accounting Pron" sheetId="7" state="visible" r:id="rId7"/>
    <sheet xmlns:r="http://schemas.openxmlformats.org/officeDocument/2006/relationships" name="Stock-Based Compensation" sheetId="8" state="visible" r:id="rId8"/>
    <sheet xmlns:r="http://schemas.openxmlformats.org/officeDocument/2006/relationships" name="Borrowings Under Revolving Cred"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Shares Withheld" sheetId="13" state="visible" r:id="rId13"/>
    <sheet xmlns:r="http://schemas.openxmlformats.org/officeDocument/2006/relationships" name="Concentration of Risk" sheetId="14" state="visible" r:id="rId14"/>
    <sheet xmlns:r="http://schemas.openxmlformats.org/officeDocument/2006/relationships" name="Recently Issued Accounting Pr_2" sheetId="15" state="visible" r:id="rId15"/>
    <sheet xmlns:r="http://schemas.openxmlformats.org/officeDocument/2006/relationships" name="Stock-Based Compensation (Table" sheetId="16" state="visible" r:id="rId16"/>
    <sheet xmlns:r="http://schemas.openxmlformats.org/officeDocument/2006/relationships" name="Income Taxes (Tables)" sheetId="17" state="visible" r:id="rId17"/>
    <sheet xmlns:r="http://schemas.openxmlformats.org/officeDocument/2006/relationships" name="Business Segments (Tables)" sheetId="18" state="visible" r:id="rId18"/>
    <sheet xmlns:r="http://schemas.openxmlformats.org/officeDocument/2006/relationships" name="Description of Business and B_2" sheetId="19" state="visible" r:id="rId19"/>
    <sheet xmlns:r="http://schemas.openxmlformats.org/officeDocument/2006/relationships" name="Recently Issued Accounting Pr_3" sheetId="20" state="visible" r:id="rId20"/>
    <sheet xmlns:r="http://schemas.openxmlformats.org/officeDocument/2006/relationships" name="Stock-Based Compensation - Expe" sheetId="21" state="visible" r:id="rId21"/>
    <sheet xmlns:r="http://schemas.openxmlformats.org/officeDocument/2006/relationships" name="Stock-Based Compensation - PSUs" sheetId="22" state="visible" r:id="rId22"/>
    <sheet xmlns:r="http://schemas.openxmlformats.org/officeDocument/2006/relationships" name="Stock-Based Compensation - RSUs" sheetId="23" state="visible" r:id="rId23"/>
    <sheet xmlns:r="http://schemas.openxmlformats.org/officeDocument/2006/relationships" name="Stock-Based Compensation - Stoc" sheetId="24" state="visible" r:id="rId24"/>
    <sheet xmlns:r="http://schemas.openxmlformats.org/officeDocument/2006/relationships" name="Borrowings Under Revolving Cr_2" sheetId="25" state="visible" r:id="rId25"/>
    <sheet xmlns:r="http://schemas.openxmlformats.org/officeDocument/2006/relationships" name="Income Taxes - Unrecognized tax" sheetId="26" state="visible" r:id="rId26"/>
    <sheet xmlns:r="http://schemas.openxmlformats.org/officeDocument/2006/relationships" name="Income Taxes - Changes in unrec" sheetId="27" state="visible" r:id="rId27"/>
    <sheet xmlns:r="http://schemas.openxmlformats.org/officeDocument/2006/relationships" name="Earnings Per Share (Details)" sheetId="28" state="visible" r:id="rId28"/>
    <sheet xmlns:r="http://schemas.openxmlformats.org/officeDocument/2006/relationships" name="Business Segments - Segment Act" sheetId="29" state="visible" r:id="rId29"/>
    <sheet xmlns:r="http://schemas.openxmlformats.org/officeDocument/2006/relationships" name="Business Segments - Product Cat" sheetId="30" state="visible" r:id="rId30"/>
    <sheet xmlns:r="http://schemas.openxmlformats.org/officeDocument/2006/relationships" name="Shares Withheld (Details)" sheetId="31" state="visible" r:id="rId31"/>
    <sheet xmlns:r="http://schemas.openxmlformats.org/officeDocument/2006/relationships" name="Concentration of Risk (Details)" sheetId="32" state="visible" r:id="rId32"/>
  </sheets>
  <definedNames/>
  <calcPr calcId="124519" fullCalcOnLoad="1"/>
</workbook>
</file>

<file path=xl/sharedStrings.xml><?xml version="1.0" encoding="utf-8"?>
<sst xmlns="http://schemas.openxmlformats.org/spreadsheetml/2006/main" uniqueCount="347">
  <si>
    <t>Document and Entity Information - shares</t>
  </si>
  <si>
    <t>6 Months Ended</t>
  </si>
  <si>
    <t>Sep. 30, 2018</t>
  </si>
  <si>
    <t>Nov. 02, 2018</t>
  </si>
  <si>
    <t>Document and Entity Information [Abstract]</t>
  </si>
  <si>
    <t>Entity Registrant Name</t>
  </si>
  <si>
    <t>TESSCO TECHNOLOGIES INC</t>
  </si>
  <si>
    <t>Entity Central Index Key</t>
  </si>
  <si>
    <t>Current Fiscal Year End Date</t>
  </si>
  <si>
    <t>--03-31</t>
  </si>
  <si>
    <t>Entity Current Reporting Status</t>
  </si>
  <si>
    <t>Yes</t>
  </si>
  <si>
    <t>Entity Filer Category</t>
  </si>
  <si>
    <t>Accelerated Filer</t>
  </si>
  <si>
    <t>Entity Small Business</t>
  </si>
  <si>
    <t>true</t>
  </si>
  <si>
    <t>Entity Emerging Growth Company</t>
  </si>
  <si>
    <t>false</t>
  </si>
  <si>
    <t>Entity Common Stock, Shares Outstanding</t>
  </si>
  <si>
    <t>Document Fiscal Year Focus</t>
  </si>
  <si>
    <t>Document Fiscal Period Focus</t>
  </si>
  <si>
    <t>Q2</t>
  </si>
  <si>
    <t>Document Type</t>
  </si>
  <si>
    <t>10-Q</t>
  </si>
  <si>
    <t>Amendment Flag</t>
  </si>
  <si>
    <t>Document Period End Date</t>
  </si>
  <si>
    <t>Sep. 30,
		2018</t>
  </si>
  <si>
    <t>Consolidated Balance Sheets - USD ($)</t>
  </si>
  <si>
    <t>Apr. 01, 2018</t>
  </si>
  <si>
    <t>Current assets:</t>
  </si>
  <si>
    <t>Cash and cash equivalents</t>
  </si>
  <si>
    <t>Trade accounts receivable, net of allowance for doubtful accounts of $1,912,800 and $1,094,900, respectively</t>
  </si>
  <si>
    <t>Product inventory, net</t>
  </si>
  <si>
    <t>Prepaid expenses and other current assets</t>
  </si>
  <si>
    <t>Total current assets</t>
  </si>
  <si>
    <t>Property and equipment, net</t>
  </si>
  <si>
    <t>Goodwill, net</t>
  </si>
  <si>
    <t>Deferred tax assets</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Long-term debt, net of current portion</t>
  </si>
  <si>
    <t>Other long-term liabilities</t>
  </si>
  <si>
    <t>Total liabilities</t>
  </si>
  <si>
    <t>Shareholders' equity:</t>
  </si>
  <si>
    <t>Preferred stock, $0.01 par value per share, 500,000 shares authorized and no shares issued and outstanding</t>
  </si>
  <si>
    <t xml:space="preserve"> </t>
  </si>
  <si>
    <t>Common stock, $0.01 par value per share, 15,000,000 shares authorized, 14,161,026 shares issued and 8,439,528 shares outstanding as of September 30, 2018, and 14,111,703 shares issued and 8,396,537 shares outstanding as of April 1, 2018</t>
  </si>
  <si>
    <t>Additional paid-in capital</t>
  </si>
  <si>
    <t>Treasury stock, at cost, 5,721,498 shares as of September 30, 2018 and 5,715,166 shares as of April 1, 2018</t>
  </si>
  <si>
    <t>Retained earnings</t>
  </si>
  <si>
    <t>Total shareholders' equity</t>
  </si>
  <si>
    <t>Total liabilities and shareholders' equity</t>
  </si>
  <si>
    <t>Consolidated Balance Sheets (Parenthetical) - USD ($)</t>
  </si>
  <si>
    <t>Trade 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Sep. 24, 2017</t>
  </si>
  <si>
    <t>Consolidated Statements of Income</t>
  </si>
  <si>
    <t>Revenues</t>
  </si>
  <si>
    <t>Cost of goods sold</t>
  </si>
  <si>
    <t>Gross profit</t>
  </si>
  <si>
    <t>Selling, general and administrative expenses</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and other equity instruments (in shares)</t>
  </si>
  <si>
    <t>Diluted weighted-average common shares outstanding (in shares)</t>
  </si>
  <si>
    <t>Cash dividends declared per common share (in dollars per share)</t>
  </si>
  <si>
    <t>Consolidated Statements of Cash Flows - USD ($)</t>
  </si>
  <si>
    <t>CASH FLOWS FROM OPERATING ACTIVITIES:</t>
  </si>
  <si>
    <t>Adjustments to reconcile net income to net cash used in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operating activities</t>
  </si>
  <si>
    <t>CASH FLOWS FROM INVESTING ACTIVITIES</t>
  </si>
  <si>
    <t>Acquisition of property and equipment</t>
  </si>
  <si>
    <t>Purchases of internal use software licenses</t>
  </si>
  <si>
    <t>Net cash used in investing activities</t>
  </si>
  <si>
    <t>CASH FLOWS FROM FINANCING ACTIVITIES</t>
  </si>
  <si>
    <t>Net borrowings from revolving line of credit</t>
  </si>
  <si>
    <t>Proceeds from note receivable</t>
  </si>
  <si>
    <t>Payments on long-term debt</t>
  </si>
  <si>
    <t>Proceeds from issuance of common stock</t>
  </si>
  <si>
    <t>Cash dividends paid</t>
  </si>
  <si>
    <t>Purchases of treasury stock and repurchases of stock from employees</t>
  </si>
  <si>
    <t>Net cash provided by financing activities</t>
  </si>
  <si>
    <t>Net decrease in cash and cash equivalents</t>
  </si>
  <si>
    <t>CASH AND CASH EQUIVALENTS, beginning of period</t>
  </si>
  <si>
    <t>CASH AND CASH EQUIVALENTS, end of period</t>
  </si>
  <si>
    <t>Description of Business and Basis of Presentation</t>
  </si>
  <si>
    <t>Note 1. Description of Business and Basis of Present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April 1, 2018.</t>
  </si>
  <si>
    <t>Recently Issued Accounting Pronouncements</t>
  </si>
  <si>
    <t>Note 2. Recently Issued Accounting Pronouncements
Recently issued accounting pronouncements not yet adopted:
In February 2016, the FASB issued Accounting Standards Update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has identified the full population of leases and does not expect the adoption of the standard to have a material impact on the Consolidated Financial Statements. The standard will be adopted on the first day of the Company’s 2020 fiscal year.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19. The company is currently evaluating the impact the adoption of this new standard will have on its Consolidated Financial Statements and will adopt the standard on the first day of the Company’s 2021 fiscal year.
In August 2016, the FASB issued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on the first day of the Company’s 2020 fiscal year, will have a material impact on its Consolidated Financial Statements.
Recently issued accounting pronouncements adopted:
Effective April 2, 2018, the Company adopted the FASB ASU 2014-09, Revenue from Contracts with Customers (Topic 606), and ASU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the timing of revenue recognition, our results of operations, cash flows, or financial position. Revenue continues to be recognized at a point in time for our product sales when products are shipped to or received by the customer depending on the shipping terms.
The Company has changed the presentation of its returns reserve. The amount of expected returns are now recognized as a refund liability within the Accrued Expenses line item of the balance sheet. This liability represents the obligation to return customer consideration. The value of the expected goods returned by customers is now recognized as a return asset within the inventory line item of the balance sheet. The return asset value is initially measured at the former carrying amount in inventory, less any expected costs to recover the goods. The Company expects products returned by customers to be in new and salable condition, as required by our standard terms and conditions, and therefore impairment of the return asset is unlikely. Changes to the return liability are recorded as revenue adjustments and changes to the inventory asset are recorded as cost of goods sold. As of September 30, 2018, the return asset and refund liability amounts were $1.6 million and $2.0 million, respectively. Prior periods were not adjusted to reflect this change .
On December 22, 2017 President Trump signed into law the “Tax Cut and Jobs Act” (the “Tax Act”). In December 2017, the Securities Exchange Commission (SEC) staff issued Staff Accounting Bulletin No. 118, Income Tax Accounting Implications of the Tax Cuts and Jobs Act (“SAB 118”), in response to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In its financial statements for the year ended April 1 2018, the Company included a provisional tax benefit estimate of approximately $0.2 million for the re-measurement of its U.S. deferred tax assets and liabilities to a 21% effective tax rate. We continue to evaluate the implications of the Tax Act and have not made any adjustments to the provisional amounts recorded in the prior year. Additional tax impacts from the Tax Act will be recorded as they are identified in the measurement period which will not extend past December 22, 2018. The final impact of the Tax Act may differ from the provisional amounts that have been recognized, due to, among other things, changes in the Company’s interpretation of the Tax Act, legislative or administrative actions to clarify the intent of the statutory language provided that differ from the Company’s current interpretation, or any updates or changes to estimates utilized to calculate the tax impacts, including changes to estimates for permanently disallowed expenses, of the Tax Act. Additionally, the Company intends to file its 2017 U.S. income tax return in the second half of 2018, which may change our tax basis in temporary differences, and other elements of the income tax effects of the Tax Act estimated as of April 1, 2018. This may result in an adjustment to the tax provision and be reflected as a re-measurement amount recorded in the financial statements during the quarter in which the U.S. tax return is filed.</t>
  </si>
  <si>
    <t>Stock-Based Compensation</t>
  </si>
  <si>
    <t xml:space="preserve">Note 3. Stock-Based Compensation
The Company’s selling, general and administrative expenses for the fiscal quarter and six months ended September 30, 2018 includes $384,800 and $705,300, respectively, of non-cash stock-based compensation expense. The Company’s selling, general and administrative expenses for the fiscal quarter and six months ended September 24, 2017 included $254,300 and $501,900, respectively, of non-cash stock-based compensation expense. Stock-based compensation expense is primarily related to our Performance Stock Units (PSUs), Restricted Stock Units (RSUs) and Stock Options, granted or outstanding under the Company’s Third Amended and Restated Stock and Incentive Plan (the “1994 Plan”).
Performance Stock Units: The following table summarizes the activity under the Company’s PSU program under the 1994 Plan, for the first six months of fiscal 2019:
Six Months
Weighted
Ended
Average Fair
September 30,
Value at Grant
2018
Date (per unit)
Unvested shares available for issue under outstanding PSUs, beginning of period
67,000
$
12.65
PSU’s Granted
71,000
15.58
PSU’s Vested
(14,257)
12.66
PSU’s Forfeited/Cancelled
(25,437)
13.46
Unvested shares available for issue under outstanding PSUs, end of period
98,306
$
14.55
During the first quarter of fiscal 2019, the Compensation Committee of the Company’s Board of Directors (the “Compensation Committee”) approved the grant of PSUs to select key employees, providing them with the opportunity to earn up to 71,000 shares of the Company’s common stock in the aggregate, depending upon whether and to the extent which certain earnings per share targets and other Company and individual performance metrics are met. These not-yet-earned PSUs have a one-year measurement period (fiscal 2019), and assuming the performance metrics are met to a sufficient extent, any shares earned at the end of fiscal 2019 will vest 25% and be issued ratably on or about each of May 1 of 2019, 2020, 2021 and 2022, provided that the respective employees remain employed by the Company on each such date.
The PSUs cancelled during fiscal 2019 primarily related to the fiscal 2018 grant of PSUs, which had a one-year measurement period (fiscal 2018). These PSUs were cancelled because the applicable fiscal 2018 performance targets were not fully satisfied. Per the provisions of the 1994 Plan, the shares related to these forfeited and cancelled PSUs were added back to the 1994 Plan and became available for future issuance under the 1994 Plan.
If all PSUs granted thus far in fiscal 2019 are assumed to be earned on account of the applicable performance metrics being fully met, total unrecognized compensation costs on these PSUs plus all earned but unvested PSU’s would be approximately $1.0 million, as of September 30, 2018, and would be expensed through fiscal 2022. To the extent the maximum number of PSUs granted in fiscal 2019 are not earned, stock-based compensation related to these awards will differ from this amount.
Restricted Stock Units: The Company has made annual RSU awards under the 1994 Plan to its non-employee directors over recent years. On May 10, 2018, the Compensation Committee approved the grant of an aggregate of 18,000 RSUs, ratably to the then five non-employee directors of the Company, and to Robert B. Barnhill, Jr. In addition to this, effective June 6, 2018, Paul J. Gaffney was appointed to the Board of Directors and was granted 3,000 RSUs. These RSU awards to non-employee directors and to Mr. Barnhill provide for the issuance of shares of the Company’s common stock in four equal installments, beginning on May 1 of the year following the award and continuing on May first of each of the following three years, provided that the director remains associated with the Company (or meets other criteria as prescribed in the applicable award agreement) on each date.
On August 8, 2017, the Compensation Committee approved the grant of an aggregate of up to 56,000 RSUs to several senior executives. The number of shares earned by a recipient will be determined by multiplying the number of RSUs covered by the award by a fraction, the numerator of which is the cumulative amount of dividends (regular, ordinary and special) declared and paid, per share, on the Common Stock,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September 30, 2018, 8,000 of these 56,000 RSUs have been canceled due to employee departures, leaving 48,000 of these RSUs outstanding.
As of September 30, 2018, there was approximately $0.9 million of total unrecognized compensation cost related to all outstanding RSUs, assuming all shares are earned. Unrecognized compensation costs are expected to be recognized ratably over a weighted average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The Company now accounts for forfeitures as they occur rather than estimate expected forfeitures. To the extent that forfeitures occur, stock based compensation related to the restricted awards may be different from the Company’s expectations.
Stock Options: As summarized below, in the first six months of fiscal 2019, stock options for an aggregate of 49,000 shares of common stock were granted, all under the 1994 Plan. These stock options have exercise prices equal to the market price of the Company’s stock on the grant date, and the terms thereof provide for 25% vesting after one year and then 1/36 per month over the following three years. The grant date value of the Company’s stock options is determined using the Black-Scholes-Merton pricing model, based upon facts and assumptions existing at the date of grant.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Six Months
Weighted
Ended
Average Fair
September 30,
Value at Grant
2018
Date (per unit)
Unvested options, beginning of period
392,500
$
2.21
Options Granted
49,000
4.70
Options Vested
(96,042)
2.20
Options Forfeited/Cancelled
(15,000)
4.57
Unvested options, end of period
330,458
$
2.48
September 30, 2018
Grant Fiscal Year
Options Granted
Option Exercise Price
Options Outstanding
Options Exercisable
49,000
$
17.55
44,000
-
230,000
$
15.12
160,000
49,792
410,000
$
12.57
330,000
160,833
100,000
$
22.64
40,000
31,667
Total
574,000
242,292
Grant Fiscal Year
Expected Stock Price Volatility
Risk-Free Interest rate
Expected Dividend Yield
Average Expected Term
Resulting Black Scholes Value
2019
%
%
%
4.0
$
4.70
2018
%
%
%
4.0
$
2.57
2017
%
%
%
4.0
$
1.85
2016
%
%
%
4.0
$
3.43
As of September 30, 2018, there was approximately $0.8 million of total unrecognized compensation costs, related to these awards. These unrecognized compensation costs are expected to be recognized ratably over a period of approximately three years. </t>
  </si>
  <si>
    <t>Borrowings Under Revolving Credit Facility</t>
  </si>
  <si>
    <t>Note 4. Borrowings Under Revolving Credit Facility
On June 24, 2016, the Company and its primary operating subsidiaries entered into a Credit Agreement (the “Credit Agreement”) with SunTrust Bank, as Administrative Agent and Lender, and Wells Fargo Bank, National Association, as a Lender, for a senior asset based secured revolving credit facility of up to $35 million (the “Revolving Credit Facility”). This replaced our then existing $35 million unsecured revolving credit facility with both SunTrust Bank and Wells Fargo Bank, National Association, which had no outstanding principal balance at the time of replacement. The secured Revolving Credit Facility, as it was initially established, included terms providing for its maturity after five years, on June 24, 2021, and for a $5.0 million sublimit for the issuance of standby letters of credit and a $10.0 million sublimit for swing line loans. Borrowing Availability under the secured Revolving Credit Facility as it was initially established was determined in part in accordance with a Borrowing Base, defined in the Credit Agreement, generally, as 85% of Eligible Receivables minus Reserves, as those terms were defined in the Credit Agreement. The Credit Agreement included financial and other covenants, and pursuant to a related Guaranty and Security Agreement by and among the Company, the other Company affiliate borrowers under the Credit Agreement and other subsidiaries of the Company, referred to collectively as the Loan Parties, and SunTrust Bank, as Administrative Agent, the Loan Parties’ obligations, which included the obligations under the Credit Agreement, were guaranteed by those Loan Parties not otherwise borrowers, and secured by continuing first priority security interests in the Company’s and the other Loan Parties’ (including both borrowers and guarantors) inventory, accounts receivable and deposit accounts, and in all documents, instruments, general intangibles, letter of credit rights and chattel paper, in each case to the extent relating to inventory and accounts, and all proceeds of the foregoing. The security interests were granted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Pursuant to the Amended and Restated Credit Agreement, the Credit Agreement for the secured Revolving Credit Facility was amended and restated in order to, among other things, increase the Company’s borrowing limit from up to $35 million to up to $75 million. Capitalized terms used but not otherwise defined in this and the following three paragraphs have the meanings ascribed to each in the Amended and Restated Credit Agreement.
In addition to expanding the Company’s borrowing limit, the secured Revolving Credit Facility maturity date was extended to October 19, 2021. The Amended and Restated Credit Agreement otherwise includes representations, warranties, affirmative and negative covenants (including restrictions) and other terms generally consistent with those applicable to the facility as existing prior to the execution and delivery of the Amended and Restated Credit Agreement, but with certain modifications.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September 30, 2018, the interest rate applicable to borrowings under the secured Revolving Credit Facility was 3.61%.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Revolving Credit Facility provided for pursuant to the Amended and Restated Credit Agreement, at a per annum rate equal to 0.25%.
In connection with the entering into of the Amended and Restated Credit Agreement, the Company and other Loan Parties, executed and delivered to SunTrust Bank, as Administrative Agent, a Reaffirmation Agreement, pursuant to which the obligations of the Loan Parties under the Guaranty and Security Agreement delivered by them in connection with the secured Revolving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under the Amended and Restated Credit Facility from time to time.
Borrowings may be used for working capital and other general corporate purposes, and as further provided in, and subject to the applicable terms of, the Amended and Restated Credit Agreement. As of September 30, 2018, borrowings under this Revolving Credit Facility totaled $19.7 million and, therefore, the Company had $55.3 million available for borrowing as of September 30, 2018,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As of April 1, 2018, borrowings under this Revolving Credit Facility totaled $10.8 million and, therefore, the Company had $64.2 million available on its revolving line of credit facility as of April 1, 2018.</t>
  </si>
  <si>
    <t>Income Taxes</t>
  </si>
  <si>
    <t>Note 5. Income Taxes
As of September 30, 2018, the Company had a gross amount of unrecognized tax benefits of $116,200 ($91,800 net of federal benefit). As of April 1, 2018, the Company had a gross amount of unrecognized tax benefits of $112,700 ($87,200 net of federal benefit).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six months of fiscal 2019 was an expense of $19,800 (net of federal benefit). The cumulative amount included in the consolidated balance sheet as of September 30, 2018 was $265,600 (net of federal benefit). The total amount of interest and penalties related to tax uncertainties recognized in the consolidated statement of income for the first six months of fiscal 2018 was an expense of $24,200 (net of federal benefit). The cumulative amount of interest and penalties included as a liability in the consolidated balance sheet as of April 1, 2018 was $250,500 (net of federal benefit).
A reconciliation of the changes in the gross balance of unrecognized tax benefits, excluding interest, is as follows:
Beginning balance at April 1, 2018 of unrecognized tax benefit
$
112,700
Increases related to current period tax positions
3,500
Reductions as a result of a lapse in the applicable statute of limitations
—
Ending balance at September 30, 2018 of unrecognized tax benefits
$
116,200</t>
  </si>
  <si>
    <t>Earnings Per Share</t>
  </si>
  <si>
    <t>Note 6. Earnings Per Share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t September 30, 2018, stock options with respect to 574,000 shares of common stock were outstanding, of which 50,000 were anti-dilutive. At September 24, 2017, stock options with respect to 630,000 shares of common stock were outstanding, of which 290,000 were anti-dilutive. There were no anti-dilutive PSUs or RSUs outstanding as of September 30, 2018 or September 24, 2017, respectively.</t>
  </si>
  <si>
    <t>Business Segments</t>
  </si>
  <si>
    <t>Note 7. Business Segments
The Company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and (2) integrators and value-added resellers, which is a newly identified market within our internal structure resulting from the Company’s recent implementation of an enhanced go-to-market strategy and the consolidation of our previously identified value-added resellers, government channels and private system operator markets. This new strategy and the corresponding consolidation of these customer markets is expected to increase sales opportunities across the consolidated group as well as provide better coverage to customers and better align territories with supplier partners. In conjunction with our identification of the integrators and value-added resellers as a newly identified market, as described above, market revenue and gross profit as reported for the prior periods reflected in this Quarterly Report on Form 10 Q have been reclassified accordingly.
The retail segment consists of the retail market which includes retailers, independent dealer agents and carriers.
To provide investors with better visibility, the Company also discloses revenue and gross profit by its four product categories: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the segment level. Certain cost of sales and other applicable expenses have been allocated to each segment based on a percentage of revenues and/or gross profit, where appropriate.
Segment activity for the second quarter and first six months of fiscal years 2019 and 2018 are as follows (in thousands):
Three Months Ended
September 30, 2018
September 24, 2017
Commercial
Retail
Commercial
Retail
Segment
Segment
Total
Segment
Segment
Total
Revenues
Public Carrier
$
39,694
$
—
$
39,694
$
27,423
$
—
$
27,423
Integrators and value-added resellers
68,650
—
68,650
70,183
—
70,183
Retail
—
50,292
50,292
—
47,478
47,478
Total revenues
$
108,344
$
50,292
$
158,636
$
97,606
$
47,478
$
145,084
Gross Profit
Public Carrier
$
4,780
$
—
$
4,780
$
3,777
$
—
$
3,777
Integrators and value-added resellers
16,912
—
16,912
16,408
—
16,408
Retail
—
9,703
9,703
—
9,738
9,738
Total gross profit
$
21,692
$
9,703
$
31,395
$
20,185
$
9,738
$
29,923
Directly allocable expenses
8,562
4,544
13,106
7,796
3,716
11,512
Segment net profit contribution
$
13,130
$
5,159
18,289
$
12,389
$
6,022
18,411
Corporate support expenses
16,616
15,319
Income before provision for income taxes
$
1,673
$
3,092
Six Months Ended
September 30, 2018
September 24, 2017
Commercial
Retail
Commercial
Retail
Segment
Segment
Total
Segment
Segment
Total
Revenues
Public Carrier
$
80,054
$
—
$
80,054
$
54,021
$
—
$
54,021
Integrators and value-added resellers
134,197
—
134,197
134,709
—
134,709
Retail
—
95,304
95,304
—
96,364
96,364
Total revenues
$
214,251
$
95,304
$
309,555
$
188,730
$
96,364
$
285,094
Gross Profit
Public Carrier
$
10,406
$
—
$
10,406
$
7,905
$
—
$
7,905
Integrators and value-added resellers
32,829
—
32,829
31,980
—
31,980
Retail
—
18,858
18,858
—
19,205
19,205
Total gross profit
$
43,235
$
18,858
$
62,093
$
39,885
$
19,205
$
59,090
Directly allocable expenses
16,643
8,353
24,996
16,318
7,466
23,784
Segment net profit contribution
$
26,592
$
10,505
37,097
$
23,567
$
11,739
35,306
Corporate support expenses
33,862
30,997
Income before provision for income taxes
$
3,235
$
4,309
Supplemental revenue and gross profit information by product category for the second quarter and first six months of fiscal years 2019 and 2018 are as follows (in thousands):
Three Months Ended
September 30, 2018
September 24, 2017
Revenues
Base station infrastructure
$
75,515
$
59,448
Network systems
22,564
29,180
Installation, test and maintenance
8,891
7,679
Mobile device accessories
51,666
48,777
Total revenues
$
158,636
$
145,084
Gross Profit
Base station infrastructure
$
15,534
$
14,086
Network systems
3,561
3,921
Installation, test and maintenance
1,803
1,433
Mobile device accessories
10,497
10,483
Total gross profit
$
31,395
$
29,923
Six Months Ended
September 30, 2018
September 24, 2017
Revenues
Base station infrastructure
$
149,829
$
118,518
Network systems
45,341
53,017
Installation, test and maintenance
16,322
14,671
Mobile device accessories
98,063
98,888
Total revenues
$
309,555
$
285,094
Gross Profit
Base station infrastructure
$
31,250
$
28,143
Network systems
7,224
7,750
Installation, test and maintenance
3,276
2,852
Mobile device accessories
20,343
20,345
Total gross profit
$
62,093
$
59,090</t>
  </si>
  <si>
    <t>Shares Withheld</t>
  </si>
  <si>
    <t>Note 8. Shares Withheld
The Company withholds shares of common stock from its employees and directors at their request, equal to the minimum federal and state tax withholdings related to vested PSUs, stock option exercises and vested RSUs. For the six months ended September 30, 2018 and September 24, 2017, the aggregate value of the shares withheld totaled $111,100 and $64,800, respectively.</t>
  </si>
  <si>
    <t>Concentration of Risk</t>
  </si>
  <si>
    <t>Note 9. Concentration of Risk
The Company’s future results could be negatively impacted by the loss of certain customer and/or vendor relationships.
For the fiscal quarters and six months ended September 30, 2018 and September 24, 2017, no customer accounted for more than 10.0% of total consolidated revenues.
For the fiscal quarter ended September 30, 2018, sales of products purchased from the Company’s largest wireless infrastructure supplier and mobile device accessories supplier accounted for 17.0% and 7.8% of consolidated revenue, respectively. For the fiscal quarter ended September 24, 2017, sales of products purchased from the Company’s largest wireless infrastructure supplier and largest mobile device accessories supplier accounted for 10.3% and 7.9% of consolidated revenue, respectively.
For the six months ended September 30, 2018, sales of products from the Company’s largest wireless infrastructure supplier and mobile device accessories supplier accounted for 15.6% and 7.9% of consolidated revenue, respectively. For the six months ended September 24, 2017, sales of products from the Company’s largest wireless infrastructure supplier and largest mobile device accessories supplier accounted for 11.0% and 10.5% of consolidated revenue, respectively.</t>
  </si>
  <si>
    <t>Recently Issued Accounting Pronouncements (Policies)</t>
  </si>
  <si>
    <t>Recently issued accounting pronouncements not yet adopted:
In February 2016, the FASB issued Accounting Standards Update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has identified the full population of leases and does not expect the adoption of the standard to have a material impact on the Consolidated Financial Statements. The standard will be adopted on the first day of the Company’s 2020 fiscal year.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19. The company is currently evaluating the impact the adoption of this new standard will have on its Consolidated Financial Statements and will adopt the standard on the first day of the Company’s 2021 fiscal year.
In August 2016, the FASB issued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on the first day of the Company’s 2020 fiscal year, will have a material impact on its Consolidated Financial Statements.
Recently issued accounting pronouncements adopted:
Effective April 2, 2018, the Company adopted the FASB ASU 2014-09, Revenue from Contracts with Customers (Topic 606), and ASU 2015-14, Revenue from Contracts with Customers (Topic 606): Deferral of Effective Date, which deferred the effective date of ASU 2014-09 by one year. ASU 2014-09 supersedes the revenue recognition requirements in ASC 605, Revenue Recognition, and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The adoption of ASU 2014-09, using the modified retrospective approach, had no significant impact on the timing of revenue recognition, our results of operations, cash flows, or financial position. Revenue continues to be recognized at a point in time for our product sales when products are shipped to or received by the customer depending on the shipping terms.
The Company has changed the presentation of its returns reserve. The amount of expected returns are now recognized as a refund liability within the Accrued Expenses line item of the balance sheet. This liability represents the obligation to return customer consideration. The value of the expected goods returned by customers is now recognized as a return asset within the inventory line item of the balance sheet. The return asset value is initially measured at the former carrying amount in inventory, less any expected costs to recover the goods. The Company expects products returned by customers to be in new and salable condition, as required by our standard terms and conditions, and therefore impairment of the return asset is unlikely. Changes to the return liability are recorded as revenue adjustments and changes to the inventory asset are recorded as cost of goods sold. As of September 30, 2018, the return asset and refund liability amounts were $1.6 million and $2.0 million, respectively. Prior periods were not adjusted to reflect this change .
On December 22, 2017 President Trump signed into law the “Tax Cut and Jobs Act” (the “Tax Act”). In December 2017, the Securities Exchange Commission (SEC) staff issued Staff Accounting Bulletin No. 118, Income Tax Accounting Implications of the Tax Cuts and Jobs Act (“SAB 118”), in response to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In its financial statements for the year ended April 1 2018, the Company included a provisional tax benefit estimate of approximately $0.2 million for the re-measurement of its U.S. deferred tax assets and liabilities to a 21% effective tax rate. We continue to evaluate the implications of the Tax Act and have not made any adjustments to the provisional amounts recorded in the prior year. Additional tax impacts from the Tax Act will be recorded as they are identified in the measurement period which will not extend past December 22, 2018. The final impact of the Tax Act may differ from the provisional amounts that have been recognized, due to, among other things, changes in the Company’s interpretation of the Tax Act, legislative or administrative actions to clarify the intent of the statutory language provided that differ from the Company’s current interpretation, or any updates or changes to estimates utilized to calculate the tax impacts, including changes to estimates for permanently disallowed expenses, of the Tax Act. Additionally, the Company intends to file its 2017 U.S. income tax return in the second half of 2018, which may change our tax basis in temporary differences, and other elements of the income tax effects of the Tax Act estimated as of April 1, 2018. This may result in an adjustment to the tax provision and be reflected as a re-measurement amount recorded in the financial statements during the quarter in which the U.S. tax return is filed.</t>
  </si>
  <si>
    <t>Stock-Based Compensation (Tables)</t>
  </si>
  <si>
    <t>Schedule of Performance Stock Unit activity</t>
  </si>
  <si>
    <t>Six Months
Weighted
Ended
Average Fair
September 30,
Value at Grant
2018
Date (per unit)
Unvested shares available for issue under outstanding PSUs, beginning of period
67,000
$
12.65
PSU’s Granted
71,000
15.58
PSU’s Vested
(14,257)
12.66
PSU’s Forfeited/Cancelled
(25,437)
13.46
Unvested shares available for issue under outstanding PSUs, end of period
98,306
$
14.55</t>
  </si>
  <si>
    <t>Schedule of Stock Options</t>
  </si>
  <si>
    <t>Six Months
Weighted
Ended
Average Fair
September 30,
Value at Grant
2018
Date (per unit)
Unvested options, beginning of period
392,500
$
2.21
Options Granted
49,000
4.70
Options Vested
(96,042)
2.20
Options Forfeited/Cancelled
(15,000)
4.57
Unvested options, end of period
330,458
$
2.48
September 30, 2018
Grant Fiscal Year
Options Granted
Option Exercise Price
Options Outstanding
Options Exercisable
49,000
$
17.55
44,000
-
230,000
$
15.12
160,000
49,792
410,000
$
12.57
330,000
160,833
100,000
$
22.64
40,000
31,667
Total
574,000
242,292</t>
  </si>
  <si>
    <t>Schedule of assumptions of Black-Scholes-Merton option pricing model</t>
  </si>
  <si>
    <t>Grant Fiscal Year
Expected Stock Price Volatility
Risk-Free Interest rate
Expected Dividend Yield
Average Expected Term
Resulting Black Scholes Value
2019
%
%
%
4.0
$
4.70
2018
%
%
%
4.0
$
2.57
2017
%
%
%
4.0
$
1.85
2016
%
%
%
4.0
$
3.43</t>
  </si>
  <si>
    <t>Income Taxes (Tables)</t>
  </si>
  <si>
    <t>Reconciliation of changes in unrecognized tax benefit amounts, net of interest</t>
  </si>
  <si>
    <t>Beginning balance at April 1, 2018 of unrecognized tax benefit
$
112,700
Increases related to current period tax positions
3,500
Reductions as a result of a lapse in the applicable statute of limitations
—
Ending balance at September 30, 2018 of unrecognized tax benefits
$
116,200</t>
  </si>
  <si>
    <t>Business Segments (Tables)</t>
  </si>
  <si>
    <t>Schedule of Revenue and Gross Profit by Market</t>
  </si>
  <si>
    <t>Segment activity for the second quarter and first six months of fiscal years 2019 and 2018 are as follows (in thousands):
Three Months Ended
September 30, 2018
September 24, 2017
Commercial
Retail
Commercial
Retail
Segment
Segment
Total
Segment
Segment
Total
Revenues
Public Carrier
$
39,694
$
—
$
39,694
$
27,423
$
—
$
27,423
Integrators and value-added resellers
68,650
—
68,650
70,183
—
70,183
Retail
—
50,292
50,292
—
47,478
47,478
Total revenues
$
108,344
$
50,292
$
158,636
$
97,606
$
47,478
$
145,084
Gross Profit
Public Carrier
$
4,780
$
—
$
4,780
$
3,777
$
—
$
3,777
Integrators and value-added resellers
16,912
—
16,912
16,408
—
16,408
Retail
—
9,703
9,703
—
9,738
9,738
Total gross profit
$
21,692
$
9,703
$
31,395
$
20,185
$
9,738
$
29,923
Directly allocable expenses
8,562
4,544
13,106
7,796
3,716
11,512
Segment net profit contribution
$
13,130
$
5,159
18,289
$
12,389
$
6,022
18,411
Corporate support expenses
16,616
15,319
Income before provision for income taxes
$
1,673
$
3,092
Six Months Ended
September 30, 2018
September 24, 2017
Commercial
Retail
Commercial
Retail
Segment
Segment
Total
Segment
Segment
Total
Revenues
Public Carrier
$
80,054
$
—
$
80,054
$
54,021
$
—
$
54,021
Integrators and value-added resellers
134,197
—
134,197
134,709
—
134,709
Retail
—
95,304
95,304
—
96,364
96,364
Total revenues
$
214,251
$
95,304
$
309,555
$
188,730
$
96,364
$
285,094
Gross Profit
Public Carrier
$
10,406
$
—
$
10,406
$
7,905
$
—
$
7,905
Integrators and value-added resellers
32,829
—
32,829
31,980
—
31,980
Retail
—
18,858
18,858
—
19,205
19,205
Total gross profit
$
43,235
$
18,858
$
62,093
$
39,885
$
19,205
$
59,090
Directly allocable expenses
16,643
8,353
24,996
16,318
7,466
23,784
Segment net profit contribution
$
26,592
$
10,505
37,097
$
23,567
$
11,739
35,306
Corporate support expenses
33,862
30,997
Income before provision for income taxes
$
3,235
$
4,309</t>
  </si>
  <si>
    <t>Schedule of Revenue and Gross Profit by Product</t>
  </si>
  <si>
    <t>Supplemental revenue and gross profit information by product category for the second quarter and first six months of fiscal years 2019 and 2018 are as follows (in thousands):
Three Months Ended
September 30, 2018
September 24, 2017
Revenues
Base station infrastructure
$
75,515
$
59,448
Network systems
22,564
29,180
Installation, test and maintenance
8,891
7,679
Mobile device accessories
51,666
48,777
Total revenues
$
158,636
$
145,084
Gross Profit
Base station infrastructure
$
15,534
$
14,086
Network systems
3,561
3,921
Installation, test and maintenance
1,803
1,433
Mobile device accessories
10,497
10,483
Total gross profit
$
31,395
$
29,923
Six Months Ended
September 30, 2018
September 24, 2017
Revenues
Base station infrastructure
$
149,829
$
118,518
Network systems
45,341
53,017
Installation, test and maintenance
16,322
14,671
Mobile device accessories
98,063
98,888
Total revenues
$
309,555
$
285,094
Gross Profit
Base station infrastructure
$
31,250
$
28,143
Network systems
7,224
7,750
Installation, test and maintenance
3,276
2,852
Mobile device accessories
20,343
20,345
Total gross profit
$
62,093
$
59,090</t>
  </si>
  <si>
    <t>Description of Business and Basis of Presentation (Details)</t>
  </si>
  <si>
    <t>US | Geographic Concentration Risk | Revenue</t>
  </si>
  <si>
    <t>Concentration Risk</t>
  </si>
  <si>
    <t>Concentration risk (as a percent)</t>
  </si>
  <si>
    <t>98.00%</t>
  </si>
  <si>
    <t>Recently Issued Accounting Pronouncements (Details) - USD ($) $ in Millions</t>
  </si>
  <si>
    <t>12 Months Ended</t>
  </si>
  <si>
    <t>Return asset</t>
  </si>
  <si>
    <t>Refund liability</t>
  </si>
  <si>
    <t>Income tax benefit to re-measure deferred tax liabilities</t>
  </si>
  <si>
    <t>Federal statutory rate (as a percent)</t>
  </si>
  <si>
    <t>21.00%</t>
  </si>
  <si>
    <t>Stock-Based Compensation - Expense (Details) - USD ($)</t>
  </si>
  <si>
    <t>Stock-based compensation</t>
  </si>
  <si>
    <t>Stock-based compensation (in dollars)</t>
  </si>
  <si>
    <t>Stock-Based Compensation - PSUs (Details) - Performance Stock Units - USD ($) $ / shares in Units, $ in Millions</t>
  </si>
  <si>
    <t>Jul. 01, 2018</t>
  </si>
  <si>
    <t>PSU Activity</t>
  </si>
  <si>
    <t>Unvested shares available for issue under outstanding PSUs, beginning of period (in shares)</t>
  </si>
  <si>
    <t>Grante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Measurement period</t>
  </si>
  <si>
    <t>1 year</t>
  </si>
  <si>
    <t>Annual vesting percentage</t>
  </si>
  <si>
    <t>25.00%</t>
  </si>
  <si>
    <t>Unrecognized compensation costs (in dollars)</t>
  </si>
  <si>
    <t>Stock-Based Compensation - RSUs (Details) - RSU awards $ / shares in Units, $ in Millions</t>
  </si>
  <si>
    <t>Jun. 06, 2018shares</t>
  </si>
  <si>
    <t>May 10, 2018itemindividualshares</t>
  </si>
  <si>
    <t>Aug. 08, 2017$ / sharesshares</t>
  </si>
  <si>
    <t>Sep. 30, 2018USD ($)shares</t>
  </si>
  <si>
    <t>Unrecognized compensation costs (in dollars) | $</t>
  </si>
  <si>
    <t>Unrecognized compensation costs, period for recognition</t>
  </si>
  <si>
    <t>3 years</t>
  </si>
  <si>
    <t>Non-employee directors and Executive Chairman</t>
  </si>
  <si>
    <t>Number of equal installments of vesting | item</t>
  </si>
  <si>
    <t>Number of anniversaries after first vesting date on which share-based compensation awards vest | item</t>
  </si>
  <si>
    <t>Non-employee directors</t>
  </si>
  <si>
    <t>Number of individuals that received stock awards | individual</t>
  </si>
  <si>
    <t>Senior executives</t>
  </si>
  <si>
    <t>Denominator in fraction used to calculate number of awards earned | $ / shares</t>
  </si>
  <si>
    <t>Senior executives | Maximum</t>
  </si>
  <si>
    <t>Vesting period</t>
  </si>
  <si>
    <t>4 years</t>
  </si>
  <si>
    <t>Award Date August 8, 2017 | Senior executives</t>
  </si>
  <si>
    <t>Cancelled (in shares)</t>
  </si>
  <si>
    <t>Shares outstanding (in shares)</t>
  </si>
  <si>
    <t>Stock-Based Compensation - Stock Options (Details) - USD ($) $ / shares in Units, $ in Millions</t>
  </si>
  <si>
    <t>Mar. 26, 2017</t>
  </si>
  <si>
    <t>Mar. 27, 2016</t>
  </si>
  <si>
    <t>Shares</t>
  </si>
  <si>
    <t>Unvested options, beginning of period</t>
  </si>
  <si>
    <t>Options Granted (in shares)</t>
  </si>
  <si>
    <t>Options Vested (in shares)</t>
  </si>
  <si>
    <t>Options Forfeited/Cancelled (in shares)</t>
  </si>
  <si>
    <t>Unvested options, end of period</t>
  </si>
  <si>
    <t>Weighted Average Fair Value at Grant</t>
  </si>
  <si>
    <t>Unvested shares available for issue under outstanding options, beginning of period</t>
  </si>
  <si>
    <t>Options Granted</t>
  </si>
  <si>
    <t>Options Vested</t>
  </si>
  <si>
    <t>Options Forfeited/Cancelled</t>
  </si>
  <si>
    <t>Unvested shares available for issue under outstanding options, end of period</t>
  </si>
  <si>
    <t>Additional Disclosures</t>
  </si>
  <si>
    <t>Options Outstanding (in shares)</t>
  </si>
  <si>
    <t>Options Exercisable (in shares)</t>
  </si>
  <si>
    <t>Valuation assumptions</t>
  </si>
  <si>
    <t>Resulting Black Scholes Value (in dollars per share)</t>
  </si>
  <si>
    <t>Grant Fiscal Year 2019</t>
  </si>
  <si>
    <t>Option Exercise Price (in dollars per share)</t>
  </si>
  <si>
    <t>Expected Stock Price Volatility (as a percent)</t>
  </si>
  <si>
    <t>35.80%</t>
  </si>
  <si>
    <t>Risk-Free Interest rate (as a percent)</t>
  </si>
  <si>
    <t>3.04%</t>
  </si>
  <si>
    <t>Expected Dividend Yield (as a percent)</t>
  </si>
  <si>
    <t>4.56%</t>
  </si>
  <si>
    <t>Average Expected Term</t>
  </si>
  <si>
    <t>Grant Fiscal Year 2018</t>
  </si>
  <si>
    <t>32.63%</t>
  </si>
  <si>
    <t>1.96%</t>
  </si>
  <si>
    <t>5.34%</t>
  </si>
  <si>
    <t>Grant Fiscal Year 2017</t>
  </si>
  <si>
    <t>32.85%</t>
  </si>
  <si>
    <t>1.32%</t>
  </si>
  <si>
    <t>6.30%</t>
  </si>
  <si>
    <t>Grant Fiscal Year 2016</t>
  </si>
  <si>
    <t>26.40%</t>
  </si>
  <si>
    <t>1.67%</t>
  </si>
  <si>
    <t>3.50%</t>
  </si>
  <si>
    <t>Stock Options</t>
  </si>
  <si>
    <t>Stock Options:</t>
  </si>
  <si>
    <t>First year vesting | Stock Options | Grant Fiscal Year 2019</t>
  </si>
  <si>
    <t>Vesting percentage</t>
  </si>
  <si>
    <t>Monthly vesting over 36 months | Stock Options | Grant Fiscal Year 2019</t>
  </si>
  <si>
    <t>Monthly percentage of vesting of share based compensation</t>
  </si>
  <si>
    <t>2.78%</t>
  </si>
  <si>
    <t>Additional vesting period after the initial period</t>
  </si>
  <si>
    <t>Borrowings Under Revolving Credit Facility (Details) - USD ($) $ in Millions</t>
  </si>
  <si>
    <t>Oct. 19, 2017</t>
  </si>
  <si>
    <t>Jun. 24, 2016</t>
  </si>
  <si>
    <t>Oct. 18, 2017</t>
  </si>
  <si>
    <t>Jun. 23, 2016</t>
  </si>
  <si>
    <t>Previous Revolving Credit Facility</t>
  </si>
  <si>
    <t>Credit Facility</t>
  </si>
  <si>
    <t>Maximum borrowing capacity</t>
  </si>
  <si>
    <t>Outstanding principal balance</t>
  </si>
  <si>
    <t>Revolving Credit Facility</t>
  </si>
  <si>
    <t>Maturity period</t>
  </si>
  <si>
    <t>5 years</t>
  </si>
  <si>
    <t>Borrowing base as a percent of eligible receivables</t>
  </si>
  <si>
    <t>85.00%</t>
  </si>
  <si>
    <t>Value from which Eurodollar Reserve Percentage is subtracted</t>
  </si>
  <si>
    <t>Interest rate spread on variable rate when average availability is greater or equal to $15 million</t>
  </si>
  <si>
    <t>1.50%</t>
  </si>
  <si>
    <t>Average availability threshold</t>
  </si>
  <si>
    <t>Interest rate spread on variable rate when average availability otherwise</t>
  </si>
  <si>
    <t>1.75%</t>
  </si>
  <si>
    <t>Interest rate (as a percent)</t>
  </si>
  <si>
    <t>3.61%</t>
  </si>
  <si>
    <t>Increase of applicable rate upon event of default (as a percent)</t>
  </si>
  <si>
    <t>2.00%</t>
  </si>
  <si>
    <t>Fee commitment (as a percent)</t>
  </si>
  <si>
    <t>0.25%</t>
  </si>
  <si>
    <t>Available borrowing capacity</t>
  </si>
  <si>
    <t>Revolving Credit Facility | Base rate</t>
  </si>
  <si>
    <t>Interest rate spread on variable rate basis upon event of default (as a percent)</t>
  </si>
  <si>
    <t>0.50%</t>
  </si>
  <si>
    <t>Revolving Credit Facility | Eurodollar rate</t>
  </si>
  <si>
    <t>Revolving Credit Facility | Standby letters of credit</t>
  </si>
  <si>
    <t>Revolving Credit Facility | Swingline loan</t>
  </si>
  <si>
    <t>Income Taxes - Unrecognized tax benefits (Details) - USD ($)</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Income Taxes - Changes in unrecognized tax benefits (Details)</t>
  </si>
  <si>
    <t>Sep. 30, 2018USD ($)</t>
  </si>
  <si>
    <t>Reconciliation of unrecognized tax benefit amounts</t>
  </si>
  <si>
    <t>Beginning balance of unrecognized tax benefit</t>
  </si>
  <si>
    <t>Increases related to current period tax positions</t>
  </si>
  <si>
    <t>Ending balance of unrecognized tax benefits</t>
  </si>
  <si>
    <t>Earnings Per Share (Details) - shares</t>
  </si>
  <si>
    <t>Antidilutive Securities</t>
  </si>
  <si>
    <t>Options outstanding (in shares)</t>
  </si>
  <si>
    <t>Anti-dilutive equity awards (in shares)</t>
  </si>
  <si>
    <t>Performance Stock Units</t>
  </si>
  <si>
    <t>RSU awards</t>
  </si>
  <si>
    <t>Business Segments - Segment Activity (Details)</t>
  </si>
  <si>
    <t>Sep. 24, 2017USD ($)</t>
  </si>
  <si>
    <t>Sep. 30, 2018USD ($)segmentproduct</t>
  </si>
  <si>
    <t>Number of reportable segment | segment</t>
  </si>
  <si>
    <t>Number of product categories | product</t>
  </si>
  <si>
    <t>Market unit activity</t>
  </si>
  <si>
    <t>Gross Profit</t>
  </si>
  <si>
    <t>Segments</t>
  </si>
  <si>
    <t>Directly allocable expenses</t>
  </si>
  <si>
    <t>Corporate</t>
  </si>
  <si>
    <t>Public Carrier</t>
  </si>
  <si>
    <t>Integrators and value-added resellers</t>
  </si>
  <si>
    <t>Retail</t>
  </si>
  <si>
    <t>Commercial Segment</t>
  </si>
  <si>
    <t>Commercial Segment | Segments</t>
  </si>
  <si>
    <t>Commercial Segment | Public Carrier</t>
  </si>
  <si>
    <t>Commercial Segment | Integrators and value-added resellers</t>
  </si>
  <si>
    <t>Retail Segment</t>
  </si>
  <si>
    <t>Retail Segment | Segments</t>
  </si>
  <si>
    <t>Retail Segment | Retail</t>
  </si>
  <si>
    <t>Business Segments - Product Category (Details) - USD ($)</t>
  </si>
  <si>
    <t>Revenue and Gross Profit from External Customers</t>
  </si>
  <si>
    <t>Base station infrastructure</t>
  </si>
  <si>
    <t>Network systems</t>
  </si>
  <si>
    <t>Installation, test and maintenance</t>
  </si>
  <si>
    <t>Mobile device accessories</t>
  </si>
  <si>
    <t>Shares Withheld (Details) - USD ($)</t>
  </si>
  <si>
    <t>Tax withholding for share based compensation</t>
  </si>
  <si>
    <t>Concentration of Risk (Details) - Revenue - Supplier Concentration Risk</t>
  </si>
  <si>
    <t>Largest wireless infrastructure suppliers</t>
  </si>
  <si>
    <t>17.00%</t>
  </si>
  <si>
    <t>10.30%</t>
  </si>
  <si>
    <t>15.60%</t>
  </si>
  <si>
    <t>11.00%</t>
  </si>
  <si>
    <t>Largest mobile device accessories suppliers</t>
  </si>
  <si>
    <t>7.80%</t>
  </si>
  <si>
    <t>7.90%</t>
  </si>
  <si>
    <t>10.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53098</v>
      </c>
    </row>
    <row r="12" spans="1:3">
      <c r="A12" s="4" t="s">
        <v>19</v>
      </c>
      <c r="B12" s="5" t="n">
        <v>2019</v>
      </c>
    </row>
    <row r="13" spans="1:3">
      <c r="A13" s="4" t="s">
        <v>20</v>
      </c>
      <c r="B13" s="6" t="s">
        <v>21</v>
      </c>
    </row>
    <row r="14" spans="1:3">
      <c r="A14" s="4" t="s">
        <v>22</v>
      </c>
      <c r="B14" s="4" t="s">
        <v>23</v>
      </c>
    </row>
    <row r="15" spans="1:3">
      <c r="A15" s="4" t="s">
        <v>24</v>
      </c>
      <c r="B15" s="4" t="s">
        <v>17</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21</v>
      </c>
    </row>
    <row r="4" spans="1:2">
      <c r="A4" s="4" t="s">
        <v>121</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23</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31</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54</v>
      </c>
      <c r="B1" s="2" t="s">
        <v>1</v>
      </c>
    </row>
    <row r="2" spans="1:2">
      <c r="B2" s="2" t="s">
        <v>2</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19400</v>
      </c>
    </row>
    <row r="4" spans="1:3">
      <c r="A4" s="4" t="s">
        <v>31</v>
      </c>
      <c r="B4" s="7" t="n">
        <v>97895300</v>
      </c>
      <c r="C4" s="5" t="n">
        <v>87862300</v>
      </c>
    </row>
    <row r="5" spans="1:3">
      <c r="A5" s="4" t="s">
        <v>32</v>
      </c>
      <c r="B5" s="5" t="n">
        <v>89669300</v>
      </c>
      <c r="C5" s="5" t="n">
        <v>72323000</v>
      </c>
    </row>
    <row r="6" spans="1:3">
      <c r="A6" s="4" t="s">
        <v>33</v>
      </c>
      <c r="B6" s="5" t="n">
        <v>4918000</v>
      </c>
      <c r="C6" s="5" t="n">
        <v>4489100</v>
      </c>
    </row>
    <row r="7" spans="1:3">
      <c r="A7" s="4" t="s">
        <v>34</v>
      </c>
      <c r="B7" s="5" t="n">
        <v>192482600</v>
      </c>
      <c r="C7" s="5" t="n">
        <v>164693800</v>
      </c>
    </row>
    <row r="8" spans="1:3">
      <c r="A8" s="4" t="s">
        <v>35</v>
      </c>
      <c r="B8" s="5" t="n">
        <v>13775200</v>
      </c>
      <c r="C8" s="5" t="n">
        <v>13662800</v>
      </c>
    </row>
    <row r="9" spans="1:3">
      <c r="A9" s="4" t="s">
        <v>36</v>
      </c>
      <c r="B9" s="5" t="n">
        <v>11677700</v>
      </c>
      <c r="C9" s="5" t="n">
        <v>11677700</v>
      </c>
    </row>
    <row r="10" spans="1:3">
      <c r="A10" s="4" t="s">
        <v>37</v>
      </c>
      <c r="B10" s="5" t="n">
        <v>715800</v>
      </c>
      <c r="C10" s="5" t="n">
        <v>710500</v>
      </c>
    </row>
    <row r="11" spans="1:3">
      <c r="A11" s="4" t="s">
        <v>38</v>
      </c>
      <c r="B11" s="5" t="n">
        <v>8377300</v>
      </c>
      <c r="C11" s="5" t="n">
        <v>8678900</v>
      </c>
    </row>
    <row r="12" spans="1:3">
      <c r="A12" s="4" t="s">
        <v>39</v>
      </c>
      <c r="B12" s="5" t="n">
        <v>227028600</v>
      </c>
      <c r="C12" s="5" t="n">
        <v>199423700</v>
      </c>
    </row>
    <row r="13" spans="1:3">
      <c r="A13" s="3" t="s">
        <v>40</v>
      </c>
    </row>
    <row r="14" spans="1:3">
      <c r="A14" s="4" t="s">
        <v>41</v>
      </c>
      <c r="B14" s="5" t="n">
        <v>87662400</v>
      </c>
      <c r="C14" s="5" t="n">
        <v>67041100</v>
      </c>
    </row>
    <row r="15" spans="1:3">
      <c r="A15" s="4" t="s">
        <v>42</v>
      </c>
      <c r="B15" s="5" t="n">
        <v>6027700</v>
      </c>
      <c r="C15" s="5" t="n">
        <v>8291100</v>
      </c>
    </row>
    <row r="16" spans="1:3">
      <c r="A16" s="4" t="s">
        <v>43</v>
      </c>
      <c r="B16" s="5" t="n">
        <v>1139400</v>
      </c>
      <c r="C16" s="5" t="n">
        <v>2339200</v>
      </c>
    </row>
    <row r="17" spans="1:3">
      <c r="A17" s="4" t="s">
        <v>44</v>
      </c>
      <c r="B17" s="5" t="n">
        <v>2935100</v>
      </c>
      <c r="C17" s="5" t="n">
        <v>1370300</v>
      </c>
    </row>
    <row r="18" spans="1:3">
      <c r="A18" s="4" t="s">
        <v>45</v>
      </c>
      <c r="B18" s="5" t="n">
        <v>19741400</v>
      </c>
      <c r="C18" s="5" t="n">
        <v>10835400</v>
      </c>
    </row>
    <row r="19" spans="1:3">
      <c r="A19" s="4" t="s">
        <v>46</v>
      </c>
      <c r="B19" s="5" t="n">
        <v>16000</v>
      </c>
      <c r="C19" s="5" t="n">
        <v>27300</v>
      </c>
    </row>
    <row r="20" spans="1:3">
      <c r="A20" s="4" t="s">
        <v>47</v>
      </c>
      <c r="B20" s="5" t="n">
        <v>117522000</v>
      </c>
      <c r="C20" s="5" t="n">
        <v>89904400</v>
      </c>
    </row>
    <row r="21" spans="1:3">
      <c r="A21" s="4" t="s">
        <v>48</v>
      </c>
      <c r="C21" s="5" t="n">
        <v>2300</v>
      </c>
    </row>
    <row r="22" spans="1:3">
      <c r="A22" s="4" t="s">
        <v>49</v>
      </c>
      <c r="B22" s="5" t="n">
        <v>1470100</v>
      </c>
      <c r="C22" s="5" t="n">
        <v>1465400</v>
      </c>
    </row>
    <row r="23" spans="1:3">
      <c r="A23" s="4" t="s">
        <v>50</v>
      </c>
      <c r="B23" s="5" t="n">
        <v>118992100</v>
      </c>
      <c r="C23" s="5" t="n">
        <v>91372100</v>
      </c>
    </row>
    <row r="24" spans="1:3">
      <c r="A24" s="3" t="s">
        <v>51</v>
      </c>
    </row>
    <row r="25" spans="1:3">
      <c r="A25" s="4" t="s">
        <v>52</v>
      </c>
      <c r="B25" s="4" t="s">
        <v>53</v>
      </c>
      <c r="C25" s="4" t="s">
        <v>53</v>
      </c>
    </row>
    <row r="26" spans="1:3">
      <c r="A26" s="4" t="s">
        <v>54</v>
      </c>
      <c r="B26" s="5" t="n">
        <v>99500</v>
      </c>
      <c r="C26" s="5" t="n">
        <v>99000</v>
      </c>
    </row>
    <row r="27" spans="1:3">
      <c r="A27" s="4" t="s">
        <v>55</v>
      </c>
      <c r="B27" s="5" t="n">
        <v>61729400</v>
      </c>
      <c r="C27" s="5" t="n">
        <v>60611900</v>
      </c>
    </row>
    <row r="28" spans="1:3">
      <c r="A28" s="4" t="s">
        <v>56</v>
      </c>
      <c r="B28" s="5" t="n">
        <v>-57614100</v>
      </c>
      <c r="C28" s="5" t="n">
        <v>-57503000</v>
      </c>
    </row>
    <row r="29" spans="1:3">
      <c r="A29" s="4" t="s">
        <v>57</v>
      </c>
      <c r="B29" s="5" t="n">
        <v>103821700</v>
      </c>
      <c r="C29" s="5" t="n">
        <v>104843700</v>
      </c>
    </row>
    <row r="30" spans="1:3">
      <c r="A30" s="4" t="s">
        <v>58</v>
      </c>
      <c r="B30" s="5" t="n">
        <v>108036500</v>
      </c>
      <c r="C30" s="5" t="n">
        <v>108051600</v>
      </c>
    </row>
    <row r="31" spans="1:3">
      <c r="A31" s="4" t="s">
        <v>59</v>
      </c>
      <c r="B31" s="7" t="n">
        <v>227028600</v>
      </c>
      <c r="C31" s="7" t="n">
        <v>19942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9</v>
      </c>
      <c r="B1" s="2" t="s">
        <v>72</v>
      </c>
      <c r="C1" s="2" t="s">
        <v>160</v>
      </c>
    </row>
    <row r="2" spans="1:4">
      <c r="B2" s="2" t="s">
        <v>28</v>
      </c>
      <c r="C2" s="2" t="s">
        <v>28</v>
      </c>
      <c r="D2" s="2" t="s">
        <v>2</v>
      </c>
    </row>
    <row r="3" spans="1:4">
      <c r="A3" s="3" t="s">
        <v>121</v>
      </c>
    </row>
    <row r="4" spans="1:4">
      <c r="A4" s="4" t="s">
        <v>161</v>
      </c>
      <c r="D4" s="9" t="n">
        <v>1.6</v>
      </c>
    </row>
    <row r="5" spans="1:4">
      <c r="A5" s="4" t="s">
        <v>162</v>
      </c>
      <c r="D5" s="7" t="n">
        <v>2</v>
      </c>
    </row>
    <row r="6" spans="1:4">
      <c r="A6" s="4" t="s">
        <v>163</v>
      </c>
      <c r="C6" s="9" t="n">
        <v>0.2</v>
      </c>
    </row>
    <row r="7" spans="1:4">
      <c r="A7" s="4" t="s">
        <v>164</v>
      </c>
      <c r="B7"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6</v>
      </c>
      <c r="B1" s="2" t="s">
        <v>72</v>
      </c>
      <c r="D1" s="2" t="s">
        <v>1</v>
      </c>
    </row>
    <row r="2" spans="1:5">
      <c r="B2" s="2" t="s">
        <v>2</v>
      </c>
      <c r="C2" s="2" t="s">
        <v>73</v>
      </c>
      <c r="D2" s="2" t="s">
        <v>2</v>
      </c>
      <c r="E2" s="2" t="s">
        <v>73</v>
      </c>
    </row>
    <row r="3" spans="1:5">
      <c r="A3" s="4" t="s">
        <v>78</v>
      </c>
    </row>
    <row r="4" spans="1:5">
      <c r="A4" s="3" t="s">
        <v>167</v>
      </c>
    </row>
    <row r="5" spans="1:5">
      <c r="A5" s="4" t="s">
        <v>168</v>
      </c>
      <c r="B5" s="7" t="n">
        <v>384800</v>
      </c>
      <c r="C5" s="7" t="n">
        <v>254300</v>
      </c>
      <c r="D5" s="7" t="n">
        <v>705300</v>
      </c>
      <c r="E5" s="7" t="n">
        <v>5019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69</v>
      </c>
      <c r="B1" s="2" t="s">
        <v>72</v>
      </c>
      <c r="C1" s="2" t="s">
        <v>1</v>
      </c>
      <c r="D1" s="2" t="s">
        <v>160</v>
      </c>
    </row>
    <row r="2" spans="1:4">
      <c r="B2" s="2" t="s">
        <v>170</v>
      </c>
      <c r="C2" s="2" t="s">
        <v>2</v>
      </c>
      <c r="D2" s="2" t="s">
        <v>28</v>
      </c>
    </row>
    <row r="3" spans="1:4">
      <c r="A3" s="3" t="s">
        <v>171</v>
      </c>
    </row>
    <row r="4" spans="1:4">
      <c r="A4" s="4" t="s">
        <v>172</v>
      </c>
      <c r="B4" s="5" t="n">
        <v>67000</v>
      </c>
      <c r="C4" s="5" t="n">
        <v>67000</v>
      </c>
    </row>
    <row r="5" spans="1:4">
      <c r="A5" s="4" t="s">
        <v>173</v>
      </c>
      <c r="B5" s="5" t="n">
        <v>71000</v>
      </c>
      <c r="C5" s="5" t="n">
        <v>71000</v>
      </c>
    </row>
    <row r="6" spans="1:4">
      <c r="A6" s="4" t="s">
        <v>174</v>
      </c>
      <c r="C6" s="5" t="n">
        <v>-14257</v>
      </c>
    </row>
    <row r="7" spans="1:4">
      <c r="A7" s="4" t="s">
        <v>175</v>
      </c>
      <c r="C7" s="5" t="n">
        <v>-25437</v>
      </c>
    </row>
    <row r="8" spans="1:4">
      <c r="A8" s="4" t="s">
        <v>176</v>
      </c>
      <c r="C8" s="5" t="n">
        <v>98306</v>
      </c>
      <c r="D8" s="5" t="n">
        <v>67000</v>
      </c>
    </row>
    <row r="9" spans="1:4">
      <c r="A9" s="3" t="s">
        <v>177</v>
      </c>
    </row>
    <row r="10" spans="1:4">
      <c r="A10" s="4" t="s">
        <v>178</v>
      </c>
      <c r="B10" s="8" t="n">
        <v>12.65</v>
      </c>
      <c r="C10" s="8" t="n">
        <v>12.65</v>
      </c>
    </row>
    <row r="11" spans="1:4">
      <c r="A11" s="4" t="s">
        <v>179</v>
      </c>
      <c r="C11" s="10" t="n">
        <v>15.58</v>
      </c>
    </row>
    <row r="12" spans="1:4">
      <c r="A12" s="4" t="s">
        <v>180</v>
      </c>
      <c r="C12" s="10" t="n">
        <v>12.66</v>
      </c>
    </row>
    <row r="13" spans="1:4">
      <c r="A13" s="4" t="s">
        <v>181</v>
      </c>
      <c r="C13" s="10" t="n">
        <v>13.46</v>
      </c>
    </row>
    <row r="14" spans="1:4">
      <c r="A14" s="4" t="s">
        <v>182</v>
      </c>
      <c r="C14" s="8" t="n">
        <v>14.55</v>
      </c>
      <c r="D14" s="8" t="n">
        <v>12.65</v>
      </c>
    </row>
    <row r="15" spans="1:4">
      <c r="A15" s="3" t="s">
        <v>183</v>
      </c>
    </row>
    <row r="16" spans="1:4">
      <c r="A16" s="4" t="s">
        <v>184</v>
      </c>
      <c r="B16" s="4" t="s">
        <v>185</v>
      </c>
      <c r="D16" s="4" t="s">
        <v>185</v>
      </c>
    </row>
    <row r="17" spans="1:4">
      <c r="A17" s="4" t="s">
        <v>186</v>
      </c>
      <c r="B17" s="4" t="s">
        <v>187</v>
      </c>
    </row>
    <row r="18" spans="1:4">
      <c r="A18" s="4" t="s">
        <v>188</v>
      </c>
      <c r="C18" s="7"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30"/>
    <col customWidth="1" max="5" min="5" width="27"/>
    <col customWidth="1" max="6" min="6" width="27"/>
  </cols>
  <sheetData>
    <row r="1" spans="1:6">
      <c r="A1" s="1" t="s">
        <v>189</v>
      </c>
      <c r="B1" s="2" t="s">
        <v>190</v>
      </c>
      <c r="C1" s="2" t="s">
        <v>191</v>
      </c>
      <c r="D1" s="2" t="s">
        <v>192</v>
      </c>
      <c r="E1" s="2" t="s">
        <v>193</v>
      </c>
      <c r="F1" s="2" t="s">
        <v>193</v>
      </c>
    </row>
    <row r="2" spans="1:6">
      <c r="A2" s="3" t="s">
        <v>167</v>
      </c>
    </row>
    <row r="3" spans="1:6">
      <c r="A3" s="4" t="s">
        <v>194</v>
      </c>
      <c r="E3" s="9" t="n">
        <v>0.9</v>
      </c>
      <c r="F3" s="9" t="n">
        <v>0.9</v>
      </c>
    </row>
    <row r="4" spans="1:6">
      <c r="A4" s="4" t="s">
        <v>195</v>
      </c>
      <c r="E4" s="4" t="s">
        <v>196</v>
      </c>
    </row>
    <row r="5" spans="1:6">
      <c r="A5" s="4" t="s">
        <v>197</v>
      </c>
    </row>
    <row r="6" spans="1:6">
      <c r="A6" s="3" t="s">
        <v>167</v>
      </c>
    </row>
    <row r="7" spans="1:6">
      <c r="A7" s="4" t="s">
        <v>173</v>
      </c>
      <c r="C7" s="5" t="n">
        <v>18000</v>
      </c>
    </row>
    <row r="8" spans="1:6">
      <c r="A8" s="4" t="s">
        <v>198</v>
      </c>
      <c r="C8" s="5" t="n">
        <v>4</v>
      </c>
    </row>
    <row r="9" spans="1:6">
      <c r="A9" s="4" t="s">
        <v>199</v>
      </c>
      <c r="C9" s="5" t="n">
        <v>3</v>
      </c>
    </row>
    <row r="10" spans="1:6">
      <c r="A10" s="4" t="s">
        <v>200</v>
      </c>
    </row>
    <row r="11" spans="1:6">
      <c r="A11" s="3" t="s">
        <v>167</v>
      </c>
    </row>
    <row r="12" spans="1:6">
      <c r="A12" s="4" t="s">
        <v>173</v>
      </c>
      <c r="B12" s="5" t="n">
        <v>3000</v>
      </c>
    </row>
    <row r="13" spans="1:6">
      <c r="A13" s="4" t="s">
        <v>201</v>
      </c>
      <c r="C13" s="5" t="n">
        <v>5</v>
      </c>
    </row>
    <row r="14" spans="1:6">
      <c r="A14" s="4" t="s">
        <v>202</v>
      </c>
    </row>
    <row r="15" spans="1:6">
      <c r="A15" s="3" t="s">
        <v>167</v>
      </c>
    </row>
    <row r="16" spans="1:6">
      <c r="A16" s="4" t="s">
        <v>173</v>
      </c>
      <c r="D16" s="5" t="n">
        <v>56000</v>
      </c>
    </row>
    <row r="17" spans="1:6">
      <c r="A17" s="4" t="s">
        <v>203</v>
      </c>
      <c r="D17" s="8" t="n">
        <v>3.2</v>
      </c>
    </row>
    <row r="18" spans="1:6">
      <c r="A18" s="4" t="s">
        <v>204</v>
      </c>
    </row>
    <row r="19" spans="1:6">
      <c r="A19" s="3" t="s">
        <v>167</v>
      </c>
    </row>
    <row r="20" spans="1:6">
      <c r="A20" s="4" t="s">
        <v>205</v>
      </c>
      <c r="D20" s="4" t="s">
        <v>206</v>
      </c>
    </row>
    <row r="21" spans="1:6">
      <c r="A21" s="4" t="s">
        <v>207</v>
      </c>
    </row>
    <row r="22" spans="1:6">
      <c r="A22" s="3" t="s">
        <v>167</v>
      </c>
    </row>
    <row r="23" spans="1:6">
      <c r="A23" s="4" t="s">
        <v>208</v>
      </c>
      <c r="F23" s="5" t="n">
        <v>8000</v>
      </c>
    </row>
    <row r="24" spans="1:6">
      <c r="A24" s="4" t="s">
        <v>209</v>
      </c>
      <c r="E24" s="5" t="n">
        <v>48000</v>
      </c>
      <c r="F24" s="5" t="n">
        <v>4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0</v>
      </c>
      <c r="B1" s="2" t="s">
        <v>1</v>
      </c>
      <c r="C1" s="2" t="s">
        <v>160</v>
      </c>
    </row>
    <row r="2" spans="1:5">
      <c r="B2" s="2" t="s">
        <v>2</v>
      </c>
      <c r="C2" s="2" t="s">
        <v>28</v>
      </c>
      <c r="D2" s="2" t="s">
        <v>211</v>
      </c>
      <c r="E2" s="2" t="s">
        <v>212</v>
      </c>
    </row>
    <row r="3" spans="1:5">
      <c r="A3" s="3" t="s">
        <v>213</v>
      </c>
    </row>
    <row r="4" spans="1:5">
      <c r="A4" s="4" t="s">
        <v>214</v>
      </c>
      <c r="B4" s="5" t="n">
        <v>392500</v>
      </c>
    </row>
    <row r="5" spans="1:5">
      <c r="A5" s="4" t="s">
        <v>215</v>
      </c>
      <c r="B5" s="5" t="n">
        <v>49000</v>
      </c>
    </row>
    <row r="6" spans="1:5">
      <c r="A6" s="4" t="s">
        <v>216</v>
      </c>
      <c r="B6" s="5" t="n">
        <v>-96042</v>
      </c>
    </row>
    <row r="7" spans="1:5">
      <c r="A7" s="4" t="s">
        <v>217</v>
      </c>
      <c r="B7" s="5" t="n">
        <v>-15000</v>
      </c>
    </row>
    <row r="8" spans="1:5">
      <c r="A8" s="4" t="s">
        <v>218</v>
      </c>
      <c r="B8" s="5" t="n">
        <v>330458</v>
      </c>
      <c r="C8" s="5" t="n">
        <v>392500</v>
      </c>
    </row>
    <row r="9" spans="1:5">
      <c r="A9" s="3" t="s">
        <v>219</v>
      </c>
    </row>
    <row r="10" spans="1:5">
      <c r="A10" s="4" t="s">
        <v>220</v>
      </c>
      <c r="B10" s="8" t="n">
        <v>2.21</v>
      </c>
    </row>
    <row r="11" spans="1:5">
      <c r="A11" s="4" t="s">
        <v>221</v>
      </c>
      <c r="B11" s="10" t="n">
        <v>4.7</v>
      </c>
    </row>
    <row r="12" spans="1:5">
      <c r="A12" s="4" t="s">
        <v>222</v>
      </c>
      <c r="B12" s="10" t="n">
        <v>2.2</v>
      </c>
    </row>
    <row r="13" spans="1:5">
      <c r="A13" s="4" t="s">
        <v>223</v>
      </c>
      <c r="B13" s="10" t="n">
        <v>4.57</v>
      </c>
    </row>
    <row r="14" spans="1:5">
      <c r="A14" s="4" t="s">
        <v>224</v>
      </c>
      <c r="B14" s="8" t="n">
        <v>2.48</v>
      </c>
      <c r="C14" s="8" t="n">
        <v>2.21</v>
      </c>
    </row>
    <row r="15" spans="1:5">
      <c r="A15" s="3" t="s">
        <v>225</v>
      </c>
    </row>
    <row r="16" spans="1:5">
      <c r="A16" s="4" t="s">
        <v>226</v>
      </c>
      <c r="B16" s="5" t="n">
        <v>574000</v>
      </c>
    </row>
    <row r="17" spans="1:5">
      <c r="A17" s="4" t="s">
        <v>227</v>
      </c>
      <c r="B17" s="5" t="n">
        <v>242292</v>
      </c>
    </row>
    <row r="18" spans="1:5">
      <c r="A18" s="3" t="s">
        <v>228</v>
      </c>
    </row>
    <row r="19" spans="1:5">
      <c r="A19" s="4" t="s">
        <v>229</v>
      </c>
      <c r="B19" s="8" t="n">
        <v>4.7</v>
      </c>
    </row>
    <row r="20" spans="1:5">
      <c r="A20" s="4" t="s">
        <v>230</v>
      </c>
    </row>
    <row r="21" spans="1:5">
      <c r="A21" s="3" t="s">
        <v>213</v>
      </c>
    </row>
    <row r="22" spans="1:5">
      <c r="A22" s="4" t="s">
        <v>215</v>
      </c>
      <c r="B22" s="5" t="n">
        <v>49000</v>
      </c>
    </row>
    <row r="23" spans="1:5">
      <c r="A23" s="3" t="s">
        <v>219</v>
      </c>
    </row>
    <row r="24" spans="1:5">
      <c r="A24" s="4" t="s">
        <v>221</v>
      </c>
      <c r="B24" s="8" t="n">
        <v>4.7</v>
      </c>
    </row>
    <row r="25" spans="1:5">
      <c r="A25" s="3" t="s">
        <v>225</v>
      </c>
    </row>
    <row r="26" spans="1:5">
      <c r="A26" s="4" t="s">
        <v>231</v>
      </c>
      <c r="B26" s="8" t="n">
        <v>17.55</v>
      </c>
    </row>
    <row r="27" spans="1:5">
      <c r="A27" s="4" t="s">
        <v>226</v>
      </c>
      <c r="B27" s="5" t="n">
        <v>44000</v>
      </c>
    </row>
    <row r="28" spans="1:5">
      <c r="A28" s="3" t="s">
        <v>228</v>
      </c>
    </row>
    <row r="29" spans="1:5">
      <c r="A29" s="4" t="s">
        <v>232</v>
      </c>
      <c r="B29" s="4" t="s">
        <v>233</v>
      </c>
    </row>
    <row r="30" spans="1:5">
      <c r="A30" s="4" t="s">
        <v>234</v>
      </c>
      <c r="B30" s="4" t="s">
        <v>235</v>
      </c>
    </row>
    <row r="31" spans="1:5">
      <c r="A31" s="4" t="s">
        <v>236</v>
      </c>
      <c r="B31" s="4" t="s">
        <v>237</v>
      </c>
    </row>
    <row r="32" spans="1:5">
      <c r="A32" s="4" t="s">
        <v>238</v>
      </c>
      <c r="B32" s="4" t="s">
        <v>206</v>
      </c>
    </row>
    <row r="33" spans="1:5">
      <c r="A33" s="4" t="s">
        <v>229</v>
      </c>
      <c r="B33" s="8" t="n">
        <v>4.7</v>
      </c>
    </row>
    <row r="34" spans="1:5">
      <c r="A34" s="4" t="s">
        <v>239</v>
      </c>
    </row>
    <row r="35" spans="1:5">
      <c r="A35" s="3" t="s">
        <v>213</v>
      </c>
    </row>
    <row r="36" spans="1:5">
      <c r="A36" s="4" t="s">
        <v>215</v>
      </c>
      <c r="C36" s="5" t="n">
        <v>230000</v>
      </c>
    </row>
    <row r="37" spans="1:5">
      <c r="A37" s="3" t="s">
        <v>219</v>
      </c>
    </row>
    <row r="38" spans="1:5">
      <c r="A38" s="4" t="s">
        <v>221</v>
      </c>
      <c r="C38" s="8" t="n">
        <v>2.57</v>
      </c>
    </row>
    <row r="39" spans="1:5">
      <c r="A39" s="3" t="s">
        <v>225</v>
      </c>
    </row>
    <row r="40" spans="1:5">
      <c r="A40" s="4" t="s">
        <v>231</v>
      </c>
      <c r="C40" s="8" t="n">
        <v>15.12</v>
      </c>
    </row>
    <row r="41" spans="1:5">
      <c r="A41" s="4" t="s">
        <v>226</v>
      </c>
      <c r="B41" s="5" t="n">
        <v>160000</v>
      </c>
    </row>
    <row r="42" spans="1:5">
      <c r="A42" s="4" t="s">
        <v>227</v>
      </c>
      <c r="B42" s="5" t="n">
        <v>49792</v>
      </c>
    </row>
    <row r="43" spans="1:5">
      <c r="A43" s="3" t="s">
        <v>228</v>
      </c>
    </row>
    <row r="44" spans="1:5">
      <c r="A44" s="4" t="s">
        <v>232</v>
      </c>
      <c r="C44" s="4" t="s">
        <v>240</v>
      </c>
    </row>
    <row r="45" spans="1:5">
      <c r="A45" s="4" t="s">
        <v>234</v>
      </c>
      <c r="C45" s="4" t="s">
        <v>241</v>
      </c>
    </row>
    <row r="46" spans="1:5">
      <c r="A46" s="4" t="s">
        <v>236</v>
      </c>
      <c r="C46" s="4" t="s">
        <v>242</v>
      </c>
    </row>
    <row r="47" spans="1:5">
      <c r="A47" s="4" t="s">
        <v>238</v>
      </c>
      <c r="C47" s="4" t="s">
        <v>206</v>
      </c>
    </row>
    <row r="48" spans="1:5">
      <c r="A48" s="4" t="s">
        <v>229</v>
      </c>
      <c r="C48" s="8" t="n">
        <v>2.57</v>
      </c>
    </row>
    <row r="49" spans="1:5">
      <c r="A49" s="4" t="s">
        <v>243</v>
      </c>
    </row>
    <row r="50" spans="1:5">
      <c r="A50" s="3" t="s">
        <v>213</v>
      </c>
    </row>
    <row r="51" spans="1:5">
      <c r="A51" s="4" t="s">
        <v>215</v>
      </c>
      <c r="D51" s="5" t="n">
        <v>410000</v>
      </c>
    </row>
    <row r="52" spans="1:5">
      <c r="A52" s="3" t="s">
        <v>219</v>
      </c>
    </row>
    <row r="53" spans="1:5">
      <c r="A53" s="4" t="s">
        <v>221</v>
      </c>
      <c r="D53" s="8" t="n">
        <v>1.85</v>
      </c>
    </row>
    <row r="54" spans="1:5">
      <c r="A54" s="3" t="s">
        <v>225</v>
      </c>
    </row>
    <row r="55" spans="1:5">
      <c r="A55" s="4" t="s">
        <v>231</v>
      </c>
      <c r="D55" s="8" t="n">
        <v>12.57</v>
      </c>
    </row>
    <row r="56" spans="1:5">
      <c r="A56" s="4" t="s">
        <v>226</v>
      </c>
      <c r="B56" s="5" t="n">
        <v>330000</v>
      </c>
    </row>
    <row r="57" spans="1:5">
      <c r="A57" s="4" t="s">
        <v>227</v>
      </c>
      <c r="B57" s="5" t="n">
        <v>160833</v>
      </c>
    </row>
    <row r="58" spans="1:5">
      <c r="A58" s="3" t="s">
        <v>228</v>
      </c>
    </row>
    <row r="59" spans="1:5">
      <c r="A59" s="4" t="s">
        <v>232</v>
      </c>
      <c r="D59" s="4" t="s">
        <v>244</v>
      </c>
    </row>
    <row r="60" spans="1:5">
      <c r="A60" s="4" t="s">
        <v>234</v>
      </c>
      <c r="D60" s="4" t="s">
        <v>245</v>
      </c>
    </row>
    <row r="61" spans="1:5">
      <c r="A61" s="4" t="s">
        <v>236</v>
      </c>
      <c r="D61" s="4" t="s">
        <v>246</v>
      </c>
    </row>
    <row r="62" spans="1:5">
      <c r="A62" s="4" t="s">
        <v>238</v>
      </c>
      <c r="D62" s="4" t="s">
        <v>206</v>
      </c>
    </row>
    <row r="63" spans="1:5">
      <c r="A63" s="4" t="s">
        <v>229</v>
      </c>
      <c r="D63" s="8" t="n">
        <v>1.85</v>
      </c>
    </row>
    <row r="64" spans="1:5">
      <c r="A64" s="4" t="s">
        <v>247</v>
      </c>
    </row>
    <row r="65" spans="1:5">
      <c r="A65" s="3" t="s">
        <v>213</v>
      </c>
    </row>
    <row r="66" spans="1:5">
      <c r="A66" s="4" t="s">
        <v>215</v>
      </c>
      <c r="E66" s="5" t="n">
        <v>100000</v>
      </c>
    </row>
    <row r="67" spans="1:5">
      <c r="A67" s="3" t="s">
        <v>219</v>
      </c>
    </row>
    <row r="68" spans="1:5">
      <c r="A68" s="4" t="s">
        <v>221</v>
      </c>
      <c r="E68" s="8" t="n">
        <v>3.43</v>
      </c>
    </row>
    <row r="69" spans="1:5">
      <c r="A69" s="3" t="s">
        <v>225</v>
      </c>
    </row>
    <row r="70" spans="1:5">
      <c r="A70" s="4" t="s">
        <v>231</v>
      </c>
      <c r="E70" s="8" t="n">
        <v>22.64</v>
      </c>
    </row>
    <row r="71" spans="1:5">
      <c r="A71" s="4" t="s">
        <v>226</v>
      </c>
      <c r="B71" s="5" t="n">
        <v>40000</v>
      </c>
    </row>
    <row r="72" spans="1:5">
      <c r="A72" s="4" t="s">
        <v>227</v>
      </c>
      <c r="B72" s="5" t="n">
        <v>31667</v>
      </c>
    </row>
    <row r="73" spans="1:5">
      <c r="A73" s="3" t="s">
        <v>228</v>
      </c>
    </row>
    <row r="74" spans="1:5">
      <c r="A74" s="4" t="s">
        <v>232</v>
      </c>
      <c r="E74" s="4" t="s">
        <v>248</v>
      </c>
    </row>
    <row r="75" spans="1:5">
      <c r="A75" s="4" t="s">
        <v>234</v>
      </c>
      <c r="E75" s="4" t="s">
        <v>249</v>
      </c>
    </row>
    <row r="76" spans="1:5">
      <c r="A76" s="4" t="s">
        <v>236</v>
      </c>
      <c r="E76" s="4" t="s">
        <v>250</v>
      </c>
    </row>
    <row r="77" spans="1:5">
      <c r="A77" s="4" t="s">
        <v>238</v>
      </c>
      <c r="E77" s="4" t="s">
        <v>206</v>
      </c>
    </row>
    <row r="78" spans="1:5">
      <c r="A78" s="4" t="s">
        <v>229</v>
      </c>
      <c r="E78" s="8" t="n">
        <v>3.43</v>
      </c>
    </row>
    <row r="79" spans="1:5">
      <c r="A79" s="4" t="s">
        <v>251</v>
      </c>
    </row>
    <row r="80" spans="1:5">
      <c r="A80" s="3" t="s">
        <v>252</v>
      </c>
    </row>
    <row r="81" spans="1:5">
      <c r="A81" s="4" t="s">
        <v>188</v>
      </c>
      <c r="B81" s="9" t="n">
        <v>0.8</v>
      </c>
    </row>
    <row r="82" spans="1:5">
      <c r="A82" s="4" t="s">
        <v>195</v>
      </c>
      <c r="B82" s="4" t="s">
        <v>196</v>
      </c>
    </row>
    <row r="83" spans="1:5">
      <c r="A83" s="4" t="s">
        <v>253</v>
      </c>
    </row>
    <row r="84" spans="1:5">
      <c r="A84" s="3" t="s">
        <v>252</v>
      </c>
    </row>
    <row r="85" spans="1:5">
      <c r="A85" s="4" t="s">
        <v>254</v>
      </c>
      <c r="B85" s="4" t="s">
        <v>187</v>
      </c>
    </row>
    <row r="86" spans="1:5">
      <c r="A86" s="4" t="s">
        <v>205</v>
      </c>
      <c r="B86" s="4" t="s">
        <v>185</v>
      </c>
    </row>
    <row r="87" spans="1:5">
      <c r="A87" s="4" t="s">
        <v>255</v>
      </c>
    </row>
    <row r="88" spans="1:5">
      <c r="A88" s="3" t="s">
        <v>252</v>
      </c>
    </row>
    <row r="89" spans="1:5">
      <c r="A89" s="4" t="s">
        <v>256</v>
      </c>
      <c r="B89" s="4" t="s">
        <v>257</v>
      </c>
    </row>
    <row r="90" spans="1:5">
      <c r="A90" s="4" t="s">
        <v>258</v>
      </c>
      <c r="B90" s="4" t="s">
        <v>196</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9</v>
      </c>
      <c r="B1" s="2" t="s">
        <v>260</v>
      </c>
      <c r="C1" s="2" t="s">
        <v>261</v>
      </c>
      <c r="D1" s="2" t="s">
        <v>2</v>
      </c>
      <c r="E1" s="2" t="s">
        <v>28</v>
      </c>
      <c r="F1" s="2" t="s">
        <v>262</v>
      </c>
      <c r="G1" s="2" t="s">
        <v>263</v>
      </c>
    </row>
    <row r="2" spans="1:7">
      <c r="A2" s="4" t="s">
        <v>264</v>
      </c>
    </row>
    <row r="3" spans="1:7">
      <c r="A3" s="3" t="s">
        <v>265</v>
      </c>
    </row>
    <row r="4" spans="1:7">
      <c r="A4" s="4" t="s">
        <v>266</v>
      </c>
      <c r="G4" s="7" t="n">
        <v>35</v>
      </c>
    </row>
    <row r="5" spans="1:7">
      <c r="A5" s="4" t="s">
        <v>267</v>
      </c>
      <c r="G5" s="7" t="n">
        <v>0</v>
      </c>
    </row>
    <row r="6" spans="1:7">
      <c r="A6" s="4" t="s">
        <v>268</v>
      </c>
    </row>
    <row r="7" spans="1:7">
      <c r="A7" s="3" t="s">
        <v>265</v>
      </c>
    </row>
    <row r="8" spans="1:7">
      <c r="A8" s="4" t="s">
        <v>266</v>
      </c>
      <c r="B8" s="7" t="n">
        <v>75</v>
      </c>
      <c r="C8" s="7" t="n">
        <v>35</v>
      </c>
      <c r="F8" s="7" t="n">
        <v>35</v>
      </c>
    </row>
    <row r="9" spans="1:7">
      <c r="A9" s="4" t="s">
        <v>269</v>
      </c>
      <c r="C9" s="4" t="s">
        <v>270</v>
      </c>
    </row>
    <row r="10" spans="1:7">
      <c r="A10" s="4" t="s">
        <v>271</v>
      </c>
      <c r="C10" s="4" t="s">
        <v>272</v>
      </c>
    </row>
    <row r="11" spans="1:7">
      <c r="A11" s="4" t="s">
        <v>273</v>
      </c>
      <c r="B11" s="5" t="n">
        <v>1</v>
      </c>
    </row>
    <row r="12" spans="1:7">
      <c r="A12" s="4" t="s">
        <v>274</v>
      </c>
      <c r="B12" s="4" t="s">
        <v>275</v>
      </c>
    </row>
    <row r="13" spans="1:7">
      <c r="A13" s="4" t="s">
        <v>276</v>
      </c>
      <c r="B13" s="7" t="n">
        <v>15</v>
      </c>
    </row>
    <row r="14" spans="1:7">
      <c r="A14" s="4" t="s">
        <v>277</v>
      </c>
      <c r="B14" s="4" t="s">
        <v>278</v>
      </c>
    </row>
    <row r="15" spans="1:7">
      <c r="A15" s="4" t="s">
        <v>279</v>
      </c>
      <c r="D15" s="4" t="s">
        <v>280</v>
      </c>
    </row>
    <row r="16" spans="1:7">
      <c r="A16" s="4" t="s">
        <v>281</v>
      </c>
      <c r="B16" s="4" t="s">
        <v>282</v>
      </c>
    </row>
    <row r="17" spans="1:7">
      <c r="A17" s="4" t="s">
        <v>283</v>
      </c>
      <c r="B17" s="4" t="s">
        <v>284</v>
      </c>
    </row>
    <row r="18" spans="1:7">
      <c r="A18" s="4" t="s">
        <v>267</v>
      </c>
      <c r="D18" s="9" t="n">
        <v>19.7</v>
      </c>
      <c r="E18" s="9" t="n">
        <v>10.8</v>
      </c>
    </row>
    <row r="19" spans="1:7">
      <c r="A19" s="4" t="s">
        <v>285</v>
      </c>
      <c r="D19" s="9" t="n">
        <v>55.3</v>
      </c>
      <c r="E19" s="9" t="n">
        <v>64.2</v>
      </c>
    </row>
    <row r="20" spans="1:7">
      <c r="A20" s="4" t="s">
        <v>286</v>
      </c>
    </row>
    <row r="21" spans="1:7">
      <c r="A21" s="3" t="s">
        <v>265</v>
      </c>
    </row>
    <row r="22" spans="1:7">
      <c r="A22" s="4" t="s">
        <v>287</v>
      </c>
      <c r="B22" s="4" t="s">
        <v>288</v>
      </c>
    </row>
    <row r="23" spans="1:7">
      <c r="A23" s="4" t="s">
        <v>289</v>
      </c>
    </row>
    <row r="24" spans="1:7">
      <c r="A24" s="3" t="s">
        <v>265</v>
      </c>
    </row>
    <row r="25" spans="1:7">
      <c r="A25" s="4" t="s">
        <v>287</v>
      </c>
      <c r="B25" s="4" t="s">
        <v>278</v>
      </c>
    </row>
    <row r="26" spans="1:7">
      <c r="A26" s="4" t="s">
        <v>290</v>
      </c>
    </row>
    <row r="27" spans="1:7">
      <c r="A27" s="3" t="s">
        <v>265</v>
      </c>
    </row>
    <row r="28" spans="1:7">
      <c r="A28" s="4" t="s">
        <v>266</v>
      </c>
      <c r="C28" s="7" t="n">
        <v>5</v>
      </c>
    </row>
    <row r="29" spans="1:7">
      <c r="A29" s="4" t="s">
        <v>291</v>
      </c>
    </row>
    <row r="30" spans="1:7">
      <c r="A30" s="3" t="s">
        <v>265</v>
      </c>
    </row>
    <row r="31" spans="1:7">
      <c r="A31" s="4" t="s">
        <v>266</v>
      </c>
      <c r="C31" s="7"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73</v>
      </c>
      <c r="D2" s="2" t="s">
        <v>28</v>
      </c>
    </row>
    <row r="3" spans="1:4">
      <c r="A3" s="3" t="s">
        <v>127</v>
      </c>
    </row>
    <row r="4" spans="1:4">
      <c r="A4" s="4" t="s">
        <v>293</v>
      </c>
      <c r="B4" s="7" t="n">
        <v>116200</v>
      </c>
      <c r="D4" s="7" t="n">
        <v>112700</v>
      </c>
    </row>
    <row r="5" spans="1:4">
      <c r="A5" s="4" t="s">
        <v>294</v>
      </c>
      <c r="B5" s="5" t="n">
        <v>91800</v>
      </c>
      <c r="D5" s="5" t="n">
        <v>87200</v>
      </c>
    </row>
    <row r="6" spans="1:4">
      <c r="A6" s="4" t="s">
        <v>295</v>
      </c>
      <c r="B6" s="5" t="n">
        <v>19800</v>
      </c>
      <c r="C6" s="7" t="n">
        <v>24200</v>
      </c>
    </row>
    <row r="7" spans="1:4">
      <c r="A7" s="4" t="s">
        <v>296</v>
      </c>
      <c r="B7" s="7" t="n">
        <v>265600</v>
      </c>
      <c r="D7" s="7" t="n">
        <v>250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97</v>
      </c>
      <c r="B1" s="2" t="s">
        <v>1</v>
      </c>
    </row>
    <row r="2" spans="1:2">
      <c r="B2" s="2" t="s">
        <v>298</v>
      </c>
    </row>
    <row r="3" spans="1:2">
      <c r="A3" s="3" t="s">
        <v>299</v>
      </c>
    </row>
    <row r="4" spans="1:2">
      <c r="A4" s="4" t="s">
        <v>300</v>
      </c>
      <c r="B4" s="7" t="n">
        <v>112700</v>
      </c>
    </row>
    <row r="5" spans="1:2">
      <c r="A5" s="4" t="s">
        <v>301</v>
      </c>
      <c r="B5" s="5" t="n">
        <v>3500</v>
      </c>
    </row>
    <row r="6" spans="1:2">
      <c r="A6" s="4" t="s">
        <v>302</v>
      </c>
      <c r="B6" s="7" t="n">
        <v>116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03</v>
      </c>
      <c r="B1" s="2" t="s">
        <v>1</v>
      </c>
    </row>
    <row r="2" spans="1:3">
      <c r="B2" s="2" t="s">
        <v>2</v>
      </c>
      <c r="C2" s="2" t="s">
        <v>73</v>
      </c>
    </row>
    <row r="3" spans="1:3">
      <c r="A3" s="3" t="s">
        <v>304</v>
      </c>
    </row>
    <row r="4" spans="1:3">
      <c r="A4" s="4" t="s">
        <v>305</v>
      </c>
      <c r="B4" s="5" t="n">
        <v>574000</v>
      </c>
      <c r="C4" s="5" t="n">
        <v>630000</v>
      </c>
    </row>
    <row r="5" spans="1:3">
      <c r="A5" s="4" t="s">
        <v>251</v>
      </c>
    </row>
    <row r="6" spans="1:3">
      <c r="A6" s="3" t="s">
        <v>304</v>
      </c>
    </row>
    <row r="7" spans="1:3">
      <c r="A7" s="4" t="s">
        <v>306</v>
      </c>
      <c r="B7" s="5" t="n">
        <v>50000</v>
      </c>
      <c r="C7" s="5" t="n">
        <v>290000</v>
      </c>
    </row>
    <row r="8" spans="1:3">
      <c r="A8" s="4" t="s">
        <v>307</v>
      </c>
    </row>
    <row r="9" spans="1:3">
      <c r="A9" s="3" t="s">
        <v>304</v>
      </c>
    </row>
    <row r="10" spans="1:3">
      <c r="A10" s="4" t="s">
        <v>306</v>
      </c>
      <c r="B10" s="5" t="n">
        <v>0</v>
      </c>
      <c r="C10" s="5" t="n">
        <v>0</v>
      </c>
    </row>
    <row r="11" spans="1:3">
      <c r="A11" s="4" t="s">
        <v>308</v>
      </c>
    </row>
    <row r="12" spans="1:3">
      <c r="A12" s="3" t="s">
        <v>304</v>
      </c>
    </row>
    <row r="13" spans="1:3">
      <c r="A13" s="4" t="s">
        <v>306</v>
      </c>
      <c r="B13" s="5" t="n">
        <v>0</v>
      </c>
      <c r="C1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5"/>
    <col customWidth="1" max="5" min="5" width="21"/>
  </cols>
  <sheetData>
    <row r="1" spans="1:5">
      <c r="A1" s="1" t="s">
        <v>309</v>
      </c>
      <c r="B1" s="2" t="s">
        <v>72</v>
      </c>
      <c r="D1" s="2" t="s">
        <v>1</v>
      </c>
    </row>
    <row r="2" spans="1:5">
      <c r="B2" s="2" t="s">
        <v>298</v>
      </c>
      <c r="C2" s="2" t="s">
        <v>310</v>
      </c>
      <c r="D2" s="2" t="s">
        <v>311</v>
      </c>
      <c r="E2" s="2" t="s">
        <v>310</v>
      </c>
    </row>
    <row r="3" spans="1:5">
      <c r="A3" s="3" t="s">
        <v>131</v>
      </c>
    </row>
    <row r="4" spans="1:5">
      <c r="A4" s="4" t="s">
        <v>312</v>
      </c>
      <c r="D4" s="5" t="n">
        <v>2</v>
      </c>
    </row>
    <row r="5" spans="1:5">
      <c r="A5" s="4" t="s">
        <v>313</v>
      </c>
      <c r="D5" s="5" t="n">
        <v>4</v>
      </c>
    </row>
    <row r="6" spans="1:5">
      <c r="A6" s="3" t="s">
        <v>314</v>
      </c>
    </row>
    <row r="7" spans="1:5">
      <c r="A7" s="4" t="s">
        <v>75</v>
      </c>
      <c r="B7" s="7" t="n">
        <v>158636100</v>
      </c>
      <c r="C7" s="7" t="n">
        <v>145083500</v>
      </c>
      <c r="D7" s="7" t="n">
        <v>309555500</v>
      </c>
      <c r="E7" s="7" t="n">
        <v>285094300</v>
      </c>
    </row>
    <row r="8" spans="1:5">
      <c r="A8" s="4" t="s">
        <v>315</v>
      </c>
      <c r="B8" s="5" t="n">
        <v>31394700</v>
      </c>
      <c r="C8" s="5" t="n">
        <v>29923100</v>
      </c>
      <c r="D8" s="5" t="n">
        <v>62092800</v>
      </c>
      <c r="E8" s="5" t="n">
        <v>59089900</v>
      </c>
    </row>
    <row r="9" spans="1:5">
      <c r="A9" s="4" t="s">
        <v>81</v>
      </c>
      <c r="B9" s="5" t="n">
        <v>1672600</v>
      </c>
      <c r="C9" s="5" t="n">
        <v>3092200</v>
      </c>
      <c r="D9" s="5" t="n">
        <v>3235000</v>
      </c>
      <c r="E9" s="5" t="n">
        <v>4308900</v>
      </c>
    </row>
    <row r="10" spans="1:5">
      <c r="A10" s="4" t="s">
        <v>316</v>
      </c>
    </row>
    <row r="11" spans="1:5">
      <c r="A11" s="3" t="s">
        <v>314</v>
      </c>
    </row>
    <row r="12" spans="1:5">
      <c r="A12" s="4" t="s">
        <v>317</v>
      </c>
      <c r="B12" s="5" t="n">
        <v>13106000</v>
      </c>
      <c r="C12" s="5" t="n">
        <v>11512000</v>
      </c>
      <c r="D12" s="5" t="n">
        <v>24996000</v>
      </c>
      <c r="E12" s="5" t="n">
        <v>23784000</v>
      </c>
    </row>
    <row r="13" spans="1:5">
      <c r="A13" s="4" t="s">
        <v>81</v>
      </c>
      <c r="B13" s="5" t="n">
        <v>18289000</v>
      </c>
      <c r="C13" s="5" t="n">
        <v>18411000</v>
      </c>
      <c r="D13" s="5" t="n">
        <v>37097000</v>
      </c>
      <c r="E13" s="5" t="n">
        <v>35306000</v>
      </c>
    </row>
    <row r="14" spans="1:5">
      <c r="A14" s="4" t="s">
        <v>318</v>
      </c>
    </row>
    <row r="15" spans="1:5">
      <c r="A15" s="3" t="s">
        <v>314</v>
      </c>
    </row>
    <row r="16" spans="1:5">
      <c r="A16" s="4" t="s">
        <v>317</v>
      </c>
      <c r="B16" s="5" t="n">
        <v>16616000</v>
      </c>
      <c r="C16" s="5" t="n">
        <v>15319000</v>
      </c>
      <c r="D16" s="5" t="n">
        <v>33862000</v>
      </c>
      <c r="E16" s="5" t="n">
        <v>30997000</v>
      </c>
    </row>
    <row r="17" spans="1:5">
      <c r="A17" s="4" t="s">
        <v>319</v>
      </c>
    </row>
    <row r="18" spans="1:5">
      <c r="A18" s="3" t="s">
        <v>314</v>
      </c>
    </row>
    <row r="19" spans="1:5">
      <c r="A19" s="4" t="s">
        <v>75</v>
      </c>
      <c r="B19" s="5" t="n">
        <v>39694000</v>
      </c>
      <c r="C19" s="5" t="n">
        <v>27423000</v>
      </c>
      <c r="D19" s="5" t="n">
        <v>80054000</v>
      </c>
      <c r="E19" s="5" t="n">
        <v>54021000</v>
      </c>
    </row>
    <row r="20" spans="1:5">
      <c r="A20" s="4" t="s">
        <v>315</v>
      </c>
      <c r="B20" s="5" t="n">
        <v>4780000</v>
      </c>
      <c r="C20" s="5" t="n">
        <v>3777000</v>
      </c>
      <c r="D20" s="5" t="n">
        <v>10406000</v>
      </c>
      <c r="E20" s="5" t="n">
        <v>7905000</v>
      </c>
    </row>
    <row r="21" spans="1:5">
      <c r="A21" s="4" t="s">
        <v>320</v>
      </c>
    </row>
    <row r="22" spans="1:5">
      <c r="A22" s="3" t="s">
        <v>314</v>
      </c>
    </row>
    <row r="23" spans="1:5">
      <c r="A23" s="4" t="s">
        <v>75</v>
      </c>
      <c r="B23" s="5" t="n">
        <v>68650000</v>
      </c>
      <c r="C23" s="5" t="n">
        <v>70183000</v>
      </c>
      <c r="D23" s="5" t="n">
        <v>134197000</v>
      </c>
      <c r="E23" s="5" t="n">
        <v>134709000</v>
      </c>
    </row>
    <row r="24" spans="1:5">
      <c r="A24" s="4" t="s">
        <v>315</v>
      </c>
      <c r="B24" s="5" t="n">
        <v>16912000</v>
      </c>
      <c r="C24" s="5" t="n">
        <v>16408000</v>
      </c>
      <c r="D24" s="5" t="n">
        <v>32829000</v>
      </c>
      <c r="E24" s="5" t="n">
        <v>31980000</v>
      </c>
    </row>
    <row r="25" spans="1:5">
      <c r="A25" s="4" t="s">
        <v>321</v>
      </c>
    </row>
    <row r="26" spans="1:5">
      <c r="A26" s="3" t="s">
        <v>314</v>
      </c>
    </row>
    <row r="27" spans="1:5">
      <c r="A27" s="4" t="s">
        <v>75</v>
      </c>
      <c r="B27" s="5" t="n">
        <v>50292000</v>
      </c>
      <c r="C27" s="5" t="n">
        <v>47478000</v>
      </c>
      <c r="D27" s="5" t="n">
        <v>95304000</v>
      </c>
      <c r="E27" s="5" t="n">
        <v>96364000</v>
      </c>
    </row>
    <row r="28" spans="1:5">
      <c r="A28" s="4" t="s">
        <v>315</v>
      </c>
      <c r="B28" s="5" t="n">
        <v>9703000</v>
      </c>
      <c r="C28" s="5" t="n">
        <v>9738000</v>
      </c>
      <c r="D28" s="5" t="n">
        <v>18858000</v>
      </c>
      <c r="E28" s="5" t="n">
        <v>19205000</v>
      </c>
    </row>
    <row r="29" spans="1:5">
      <c r="A29" s="4" t="s">
        <v>322</v>
      </c>
    </row>
    <row r="30" spans="1:5">
      <c r="A30" s="3" t="s">
        <v>314</v>
      </c>
    </row>
    <row r="31" spans="1:5">
      <c r="A31" s="4" t="s">
        <v>75</v>
      </c>
      <c r="B31" s="5" t="n">
        <v>108344000</v>
      </c>
      <c r="C31" s="5" t="n">
        <v>97606000</v>
      </c>
      <c r="D31" s="5" t="n">
        <v>214251000</v>
      </c>
      <c r="E31" s="5" t="n">
        <v>188730000</v>
      </c>
    </row>
    <row r="32" spans="1:5">
      <c r="A32" s="4" t="s">
        <v>315</v>
      </c>
      <c r="B32" s="5" t="n">
        <v>21692000</v>
      </c>
      <c r="C32" s="5" t="n">
        <v>20185000</v>
      </c>
      <c r="D32" s="5" t="n">
        <v>43235000</v>
      </c>
      <c r="E32" s="5" t="n">
        <v>39885000</v>
      </c>
    </row>
    <row r="33" spans="1:5">
      <c r="A33" s="4" t="s">
        <v>323</v>
      </c>
    </row>
    <row r="34" spans="1:5">
      <c r="A34" s="3" t="s">
        <v>314</v>
      </c>
    </row>
    <row r="35" spans="1:5">
      <c r="A35" s="4" t="s">
        <v>317</v>
      </c>
      <c r="B35" s="5" t="n">
        <v>8562000</v>
      </c>
      <c r="C35" s="5" t="n">
        <v>7796000</v>
      </c>
      <c r="D35" s="5" t="n">
        <v>16643000</v>
      </c>
      <c r="E35" s="5" t="n">
        <v>16318000</v>
      </c>
    </row>
    <row r="36" spans="1:5">
      <c r="A36" s="4" t="s">
        <v>81</v>
      </c>
      <c r="B36" s="5" t="n">
        <v>13130000</v>
      </c>
      <c r="C36" s="5" t="n">
        <v>12389000</v>
      </c>
      <c r="D36" s="5" t="n">
        <v>26592000</v>
      </c>
      <c r="E36" s="5" t="n">
        <v>23567000</v>
      </c>
    </row>
    <row r="37" spans="1:5">
      <c r="A37" s="4" t="s">
        <v>324</v>
      </c>
    </row>
    <row r="38" spans="1:5">
      <c r="A38" s="3" t="s">
        <v>314</v>
      </c>
    </row>
    <row r="39" spans="1:5">
      <c r="A39" s="4" t="s">
        <v>75</v>
      </c>
      <c r="B39" s="5" t="n">
        <v>39694000</v>
      </c>
      <c r="C39" s="5" t="n">
        <v>27423000</v>
      </c>
      <c r="D39" s="5" t="n">
        <v>80054000</v>
      </c>
      <c r="E39" s="5" t="n">
        <v>54021000</v>
      </c>
    </row>
    <row r="40" spans="1:5">
      <c r="A40" s="4" t="s">
        <v>315</v>
      </c>
      <c r="B40" s="5" t="n">
        <v>4780000</v>
      </c>
      <c r="C40" s="5" t="n">
        <v>3777000</v>
      </c>
      <c r="D40" s="5" t="n">
        <v>10406000</v>
      </c>
      <c r="E40" s="5" t="n">
        <v>7905000</v>
      </c>
    </row>
    <row r="41" spans="1:5">
      <c r="A41" s="4" t="s">
        <v>325</v>
      </c>
    </row>
    <row r="42" spans="1:5">
      <c r="A42" s="3" t="s">
        <v>314</v>
      </c>
    </row>
    <row r="43" spans="1:5">
      <c r="A43" s="4" t="s">
        <v>75</v>
      </c>
      <c r="B43" s="5" t="n">
        <v>68650000</v>
      </c>
      <c r="C43" s="5" t="n">
        <v>70183000</v>
      </c>
      <c r="D43" s="5" t="n">
        <v>134197000</v>
      </c>
      <c r="E43" s="5" t="n">
        <v>134709000</v>
      </c>
    </row>
    <row r="44" spans="1:5">
      <c r="A44" s="4" t="s">
        <v>315</v>
      </c>
      <c r="B44" s="5" t="n">
        <v>16912000</v>
      </c>
      <c r="C44" s="5" t="n">
        <v>16408000</v>
      </c>
      <c r="D44" s="5" t="n">
        <v>32829000</v>
      </c>
      <c r="E44" s="5" t="n">
        <v>31980000</v>
      </c>
    </row>
    <row r="45" spans="1:5">
      <c r="A45" s="4" t="s">
        <v>326</v>
      </c>
    </row>
    <row r="46" spans="1:5">
      <c r="A46" s="3" t="s">
        <v>314</v>
      </c>
    </row>
    <row r="47" spans="1:5">
      <c r="A47" s="4" t="s">
        <v>75</v>
      </c>
      <c r="B47" s="5" t="n">
        <v>50292000</v>
      </c>
      <c r="C47" s="5" t="n">
        <v>47478000</v>
      </c>
      <c r="D47" s="5" t="n">
        <v>95304000</v>
      </c>
      <c r="E47" s="5" t="n">
        <v>96364000</v>
      </c>
    </row>
    <row r="48" spans="1:5">
      <c r="A48" s="4" t="s">
        <v>315</v>
      </c>
      <c r="B48" s="5" t="n">
        <v>9703000</v>
      </c>
      <c r="C48" s="5" t="n">
        <v>9738000</v>
      </c>
      <c r="D48" s="5" t="n">
        <v>18858000</v>
      </c>
      <c r="E48" s="5" t="n">
        <v>19205000</v>
      </c>
    </row>
    <row r="49" spans="1:5">
      <c r="A49" s="4" t="s">
        <v>327</v>
      </c>
    </row>
    <row r="50" spans="1:5">
      <c r="A50" s="3" t="s">
        <v>314</v>
      </c>
    </row>
    <row r="51" spans="1:5">
      <c r="A51" s="4" t="s">
        <v>317</v>
      </c>
      <c r="B51" s="5" t="n">
        <v>4544000</v>
      </c>
      <c r="C51" s="5" t="n">
        <v>3716000</v>
      </c>
      <c r="D51" s="5" t="n">
        <v>8353000</v>
      </c>
      <c r="E51" s="5" t="n">
        <v>7466000</v>
      </c>
    </row>
    <row r="52" spans="1:5">
      <c r="A52" s="4" t="s">
        <v>81</v>
      </c>
      <c r="B52" s="5" t="n">
        <v>5159000</v>
      </c>
      <c r="C52" s="5" t="n">
        <v>6022000</v>
      </c>
      <c r="D52" s="5" t="n">
        <v>10505000</v>
      </c>
      <c r="E52" s="5" t="n">
        <v>11739000</v>
      </c>
    </row>
    <row r="53" spans="1:5">
      <c r="A53" s="4" t="s">
        <v>328</v>
      </c>
    </row>
    <row r="54" spans="1:5">
      <c r="A54" s="3" t="s">
        <v>314</v>
      </c>
    </row>
    <row r="55" spans="1:5">
      <c r="A55" s="4" t="s">
        <v>75</v>
      </c>
      <c r="B55" s="5" t="n">
        <v>50292000</v>
      </c>
      <c r="C55" s="5" t="n">
        <v>47478000</v>
      </c>
      <c r="D55" s="5" t="n">
        <v>95304000</v>
      </c>
      <c r="E55" s="5" t="n">
        <v>96364000</v>
      </c>
    </row>
    <row r="56" spans="1:5">
      <c r="A56" s="4" t="s">
        <v>315</v>
      </c>
      <c r="B56" s="7" t="n">
        <v>9703000</v>
      </c>
      <c r="C56" s="7" t="n">
        <v>9738000</v>
      </c>
      <c r="D56" s="7" t="n">
        <v>18858000</v>
      </c>
      <c r="E56" s="7" t="n">
        <v>1920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v>
      </c>
      <c r="B1" s="2" t="s">
        <v>2</v>
      </c>
      <c r="C1" s="2" t="s">
        <v>28</v>
      </c>
    </row>
    <row r="2" spans="1:3">
      <c r="A2" s="3" t="s">
        <v>29</v>
      </c>
    </row>
    <row r="3" spans="1:3">
      <c r="A3" s="4" t="s">
        <v>61</v>
      </c>
      <c r="B3" s="7" t="n">
        <v>1912800</v>
      </c>
      <c r="C3" s="7" t="n">
        <v>1094900</v>
      </c>
    </row>
    <row r="4" spans="1:3">
      <c r="A4" s="3" t="s">
        <v>51</v>
      </c>
    </row>
    <row r="5" spans="1:3">
      <c r="A5" s="4" t="s">
        <v>62</v>
      </c>
      <c r="B5" s="8" t="n">
        <v>0.01</v>
      </c>
      <c r="C5" s="8" t="n">
        <v>0.01</v>
      </c>
    </row>
    <row r="6" spans="1:3">
      <c r="A6" s="4" t="s">
        <v>63</v>
      </c>
      <c r="B6" s="5" t="n">
        <v>500000</v>
      </c>
      <c r="C6" s="5" t="n">
        <v>5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00</v>
      </c>
      <c r="C10" s="5" t="n">
        <v>15000000</v>
      </c>
    </row>
    <row r="11" spans="1:3">
      <c r="A11" s="4" t="s">
        <v>68</v>
      </c>
      <c r="B11" s="5" t="n">
        <v>14161026</v>
      </c>
      <c r="C11" s="5" t="n">
        <v>14111703</v>
      </c>
    </row>
    <row r="12" spans="1:3">
      <c r="A12" s="4" t="s">
        <v>69</v>
      </c>
      <c r="B12" s="5" t="n">
        <v>8439528</v>
      </c>
      <c r="C12" s="5" t="n">
        <v>8396537</v>
      </c>
    </row>
    <row r="13" spans="1:3">
      <c r="A13" s="4" t="s">
        <v>70</v>
      </c>
      <c r="B13" s="5" t="n">
        <v>5721498</v>
      </c>
      <c r="C13" s="5" t="n">
        <v>5715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75</v>
      </c>
      <c r="B4" s="7" t="n">
        <v>158636100</v>
      </c>
      <c r="C4" s="7" t="n">
        <v>145083500</v>
      </c>
      <c r="D4" s="7" t="n">
        <v>309555500</v>
      </c>
      <c r="E4" s="7" t="n">
        <v>285094300</v>
      </c>
    </row>
    <row r="5" spans="1:5">
      <c r="A5" s="4" t="s">
        <v>315</v>
      </c>
      <c r="B5" s="5" t="n">
        <v>31394700</v>
      </c>
      <c r="C5" s="5" t="n">
        <v>29923100</v>
      </c>
      <c r="D5" s="5" t="n">
        <v>62092800</v>
      </c>
      <c r="E5" s="5" t="n">
        <v>59089900</v>
      </c>
    </row>
    <row r="6" spans="1:5">
      <c r="A6" s="4" t="s">
        <v>331</v>
      </c>
    </row>
    <row r="7" spans="1:5">
      <c r="A7" s="3" t="s">
        <v>330</v>
      </c>
    </row>
    <row r="8" spans="1:5">
      <c r="A8" s="4" t="s">
        <v>75</v>
      </c>
      <c r="B8" s="5" t="n">
        <v>75515000</v>
      </c>
      <c r="C8" s="5" t="n">
        <v>59448000</v>
      </c>
      <c r="D8" s="5" t="n">
        <v>149829000</v>
      </c>
      <c r="E8" s="5" t="n">
        <v>118518000</v>
      </c>
    </row>
    <row r="9" spans="1:5">
      <c r="A9" s="4" t="s">
        <v>315</v>
      </c>
      <c r="B9" s="5" t="n">
        <v>15534000</v>
      </c>
      <c r="C9" s="5" t="n">
        <v>14086000</v>
      </c>
      <c r="D9" s="5" t="n">
        <v>31250000</v>
      </c>
      <c r="E9" s="5" t="n">
        <v>28143000</v>
      </c>
    </row>
    <row r="10" spans="1:5">
      <c r="A10" s="4" t="s">
        <v>332</v>
      </c>
    </row>
    <row r="11" spans="1:5">
      <c r="A11" s="3" t="s">
        <v>330</v>
      </c>
    </row>
    <row r="12" spans="1:5">
      <c r="A12" s="4" t="s">
        <v>75</v>
      </c>
      <c r="B12" s="5" t="n">
        <v>22564000</v>
      </c>
      <c r="C12" s="5" t="n">
        <v>29180000</v>
      </c>
      <c r="D12" s="5" t="n">
        <v>45341000</v>
      </c>
      <c r="E12" s="5" t="n">
        <v>53017000</v>
      </c>
    </row>
    <row r="13" spans="1:5">
      <c r="A13" s="4" t="s">
        <v>315</v>
      </c>
      <c r="B13" s="5" t="n">
        <v>3561000</v>
      </c>
      <c r="C13" s="5" t="n">
        <v>3921000</v>
      </c>
      <c r="D13" s="5" t="n">
        <v>7224000</v>
      </c>
      <c r="E13" s="5" t="n">
        <v>7750000</v>
      </c>
    </row>
    <row r="14" spans="1:5">
      <c r="A14" s="4" t="s">
        <v>333</v>
      </c>
    </row>
    <row r="15" spans="1:5">
      <c r="A15" s="3" t="s">
        <v>330</v>
      </c>
    </row>
    <row r="16" spans="1:5">
      <c r="A16" s="4" t="s">
        <v>75</v>
      </c>
      <c r="B16" s="5" t="n">
        <v>8891000</v>
      </c>
      <c r="C16" s="5" t="n">
        <v>7679000</v>
      </c>
      <c r="D16" s="5" t="n">
        <v>16322000</v>
      </c>
      <c r="E16" s="5" t="n">
        <v>14671000</v>
      </c>
    </row>
    <row r="17" spans="1:5">
      <c r="A17" s="4" t="s">
        <v>315</v>
      </c>
      <c r="B17" s="5" t="n">
        <v>1803000</v>
      </c>
      <c r="C17" s="5" t="n">
        <v>1433000</v>
      </c>
      <c r="D17" s="5" t="n">
        <v>3276000</v>
      </c>
      <c r="E17" s="5" t="n">
        <v>2852000</v>
      </c>
    </row>
    <row r="18" spans="1:5">
      <c r="A18" s="4" t="s">
        <v>334</v>
      </c>
    </row>
    <row r="19" spans="1:5">
      <c r="A19" s="3" t="s">
        <v>330</v>
      </c>
    </row>
    <row r="20" spans="1:5">
      <c r="A20" s="4" t="s">
        <v>75</v>
      </c>
      <c r="B20" s="5" t="n">
        <v>51666000</v>
      </c>
      <c r="C20" s="5" t="n">
        <v>48777000</v>
      </c>
      <c r="D20" s="5" t="n">
        <v>98063000</v>
      </c>
      <c r="E20" s="5" t="n">
        <v>98888000</v>
      </c>
    </row>
    <row r="21" spans="1:5">
      <c r="A21" s="4" t="s">
        <v>315</v>
      </c>
      <c r="B21" s="7" t="n">
        <v>10497000</v>
      </c>
      <c r="C21" s="7" t="n">
        <v>10483000</v>
      </c>
      <c r="D21" s="7" t="n">
        <v>20343000</v>
      </c>
      <c r="E21" s="7" t="n">
        <v>2034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35</v>
      </c>
      <c r="B1" s="2" t="s">
        <v>1</v>
      </c>
    </row>
    <row r="2" spans="1:3">
      <c r="B2" s="2" t="s">
        <v>2</v>
      </c>
      <c r="C2" s="2" t="s">
        <v>73</v>
      </c>
    </row>
    <row r="3" spans="1:3">
      <c r="A3" s="3" t="s">
        <v>133</v>
      </c>
    </row>
    <row r="4" spans="1:3">
      <c r="A4" s="4" t="s">
        <v>336</v>
      </c>
      <c r="B4" s="7" t="n">
        <v>111100</v>
      </c>
      <c r="C4" s="7" t="n">
        <v>64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7</v>
      </c>
      <c r="B1" s="2" t="s">
        <v>72</v>
      </c>
      <c r="D1" s="2" t="s">
        <v>1</v>
      </c>
    </row>
    <row r="2" spans="1:5">
      <c r="B2" s="2" t="s">
        <v>2</v>
      </c>
      <c r="C2" s="2" t="s">
        <v>73</v>
      </c>
      <c r="D2" s="2" t="s">
        <v>2</v>
      </c>
      <c r="E2" s="2" t="s">
        <v>73</v>
      </c>
    </row>
    <row r="3" spans="1:5">
      <c r="A3" s="4" t="s">
        <v>338</v>
      </c>
    </row>
    <row r="4" spans="1:5">
      <c r="A4" s="3" t="s">
        <v>156</v>
      </c>
    </row>
    <row r="5" spans="1:5">
      <c r="A5" s="4" t="s">
        <v>157</v>
      </c>
      <c r="B5" s="4" t="s">
        <v>339</v>
      </c>
      <c r="C5" s="4" t="s">
        <v>340</v>
      </c>
      <c r="D5" s="4" t="s">
        <v>341</v>
      </c>
      <c r="E5" s="4" t="s">
        <v>342</v>
      </c>
    </row>
    <row r="6" spans="1:5">
      <c r="A6" s="4" t="s">
        <v>343</v>
      </c>
    </row>
    <row r="7" spans="1:5">
      <c r="A7" s="3" t="s">
        <v>156</v>
      </c>
    </row>
    <row r="8" spans="1:5">
      <c r="A8" s="4" t="s">
        <v>157</v>
      </c>
      <c r="B8" s="4" t="s">
        <v>344</v>
      </c>
      <c r="C8" s="4" t="s">
        <v>345</v>
      </c>
      <c r="D8" s="4" t="s">
        <v>345</v>
      </c>
      <c r="E8" s="4" t="s">
        <v>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8636100</v>
      </c>
      <c r="C4" s="7" t="n">
        <v>145083500</v>
      </c>
      <c r="D4" s="7" t="n">
        <v>309555500</v>
      </c>
      <c r="E4" s="7" t="n">
        <v>285094300</v>
      </c>
    </row>
    <row r="5" spans="1:5">
      <c r="A5" s="4" t="s">
        <v>76</v>
      </c>
      <c r="B5" s="5" t="n">
        <v>127241400</v>
      </c>
      <c r="C5" s="5" t="n">
        <v>115160400</v>
      </c>
      <c r="D5" s="5" t="n">
        <v>247462700</v>
      </c>
      <c r="E5" s="5" t="n">
        <v>226004400</v>
      </c>
    </row>
    <row r="6" spans="1:5">
      <c r="A6" s="4" t="s">
        <v>77</v>
      </c>
      <c r="B6" s="5" t="n">
        <v>31394700</v>
      </c>
      <c r="C6" s="5" t="n">
        <v>29923100</v>
      </c>
      <c r="D6" s="5" t="n">
        <v>62092800</v>
      </c>
      <c r="E6" s="5" t="n">
        <v>59089900</v>
      </c>
    </row>
    <row r="7" spans="1:5">
      <c r="A7" s="4" t="s">
        <v>78</v>
      </c>
      <c r="B7" s="5" t="n">
        <v>29477300</v>
      </c>
      <c r="C7" s="5" t="n">
        <v>26674400</v>
      </c>
      <c r="D7" s="5" t="n">
        <v>58438600</v>
      </c>
      <c r="E7" s="5" t="n">
        <v>54555900</v>
      </c>
    </row>
    <row r="8" spans="1:5">
      <c r="A8" s="4" t="s">
        <v>79</v>
      </c>
      <c r="B8" s="5" t="n">
        <v>1917400</v>
      </c>
      <c r="C8" s="5" t="n">
        <v>3248700</v>
      </c>
      <c r="D8" s="5" t="n">
        <v>3654200</v>
      </c>
      <c r="E8" s="5" t="n">
        <v>4534000</v>
      </c>
    </row>
    <row r="9" spans="1:5">
      <c r="A9" s="4" t="s">
        <v>80</v>
      </c>
      <c r="B9" s="5" t="n">
        <v>244800</v>
      </c>
      <c r="C9" s="5" t="n">
        <v>156500</v>
      </c>
      <c r="D9" s="5" t="n">
        <v>419200</v>
      </c>
      <c r="E9" s="5" t="n">
        <v>225100</v>
      </c>
    </row>
    <row r="10" spans="1:5">
      <c r="A10" s="4" t="s">
        <v>81</v>
      </c>
      <c r="B10" s="5" t="n">
        <v>1672600</v>
      </c>
      <c r="C10" s="5" t="n">
        <v>3092200</v>
      </c>
      <c r="D10" s="5" t="n">
        <v>3235000</v>
      </c>
      <c r="E10" s="5" t="n">
        <v>4308900</v>
      </c>
    </row>
    <row r="11" spans="1:5">
      <c r="A11" s="4" t="s">
        <v>82</v>
      </c>
      <c r="B11" s="5" t="n">
        <v>481800</v>
      </c>
      <c r="C11" s="5" t="n">
        <v>1318300</v>
      </c>
      <c r="D11" s="5" t="n">
        <v>885800</v>
      </c>
      <c r="E11" s="5" t="n">
        <v>1852100</v>
      </c>
    </row>
    <row r="12" spans="1:5">
      <c r="A12" s="4" t="s">
        <v>83</v>
      </c>
      <c r="B12" s="7" t="n">
        <v>1190800</v>
      </c>
      <c r="C12" s="7" t="n">
        <v>1773900</v>
      </c>
      <c r="D12" s="7" t="n">
        <v>2349200</v>
      </c>
      <c r="E12" s="7" t="n">
        <v>2456800</v>
      </c>
    </row>
    <row r="13" spans="1:5">
      <c r="A13" s="4" t="s">
        <v>84</v>
      </c>
      <c r="B13" s="8" t="n">
        <v>0.14</v>
      </c>
      <c r="C13" s="8" t="n">
        <v>0.21</v>
      </c>
      <c r="D13" s="8" t="n">
        <v>0.28</v>
      </c>
      <c r="E13" s="8" t="n">
        <v>0.29</v>
      </c>
    </row>
    <row r="14" spans="1:5">
      <c r="A14" s="4" t="s">
        <v>85</v>
      </c>
      <c r="B14" s="8" t="n">
        <v>0.14</v>
      </c>
      <c r="C14" s="8" t="n">
        <v>0.21</v>
      </c>
      <c r="D14" s="8" t="n">
        <v>0.27</v>
      </c>
      <c r="E14" s="8" t="n">
        <v>0.29</v>
      </c>
    </row>
    <row r="15" spans="1:5">
      <c r="A15" s="4" t="s">
        <v>86</v>
      </c>
      <c r="B15" s="5" t="n">
        <v>8429678</v>
      </c>
      <c r="C15" s="5" t="n">
        <v>8365383</v>
      </c>
      <c r="D15" s="5" t="n">
        <v>8420293</v>
      </c>
      <c r="E15" s="5" t="n">
        <v>8357213</v>
      </c>
    </row>
    <row r="16" spans="1:5">
      <c r="A16" s="4" t="s">
        <v>87</v>
      </c>
      <c r="B16" s="5" t="n">
        <v>166571</v>
      </c>
      <c r="C16" s="5" t="n">
        <v>27614</v>
      </c>
      <c r="D16" s="5" t="n">
        <v>180182</v>
      </c>
      <c r="E16" s="5" t="n">
        <v>40643</v>
      </c>
    </row>
    <row r="17" spans="1:5">
      <c r="A17" s="4" t="s">
        <v>88</v>
      </c>
      <c r="B17" s="5" t="n">
        <v>8596249</v>
      </c>
      <c r="C17" s="5" t="n">
        <v>8392997</v>
      </c>
      <c r="D17" s="5" t="n">
        <v>8600475</v>
      </c>
      <c r="E17" s="5" t="n">
        <v>8397856</v>
      </c>
    </row>
    <row r="18" spans="1:5">
      <c r="A18" s="4" t="s">
        <v>89</v>
      </c>
      <c r="B18" s="8" t="n">
        <v>0.2</v>
      </c>
      <c r="C18" s="8" t="n">
        <v>0.2</v>
      </c>
      <c r="D18" s="8" t="n">
        <v>0.4</v>
      </c>
      <c r="E18" s="8"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73</v>
      </c>
    </row>
    <row r="3" spans="1:3">
      <c r="A3" s="3" t="s">
        <v>91</v>
      </c>
    </row>
    <row r="4" spans="1:3">
      <c r="A4" s="4" t="s">
        <v>83</v>
      </c>
      <c r="B4" s="7" t="n">
        <v>2349200</v>
      </c>
      <c r="C4" s="7" t="n">
        <v>2456800</v>
      </c>
    </row>
    <row r="5" spans="1:3">
      <c r="A5" s="3" t="s">
        <v>92</v>
      </c>
    </row>
    <row r="6" spans="1:3">
      <c r="A6" s="4" t="s">
        <v>93</v>
      </c>
      <c r="B6" s="5" t="n">
        <v>1838000</v>
      </c>
      <c r="C6" s="5" t="n">
        <v>2031000</v>
      </c>
    </row>
    <row r="7" spans="1:3">
      <c r="A7" s="4" t="s">
        <v>94</v>
      </c>
      <c r="B7" s="5" t="n">
        <v>705300</v>
      </c>
      <c r="C7" s="5" t="n">
        <v>501900</v>
      </c>
    </row>
    <row r="8" spans="1:3">
      <c r="A8" s="4" t="s">
        <v>95</v>
      </c>
      <c r="B8" s="5" t="n">
        <v>666400</v>
      </c>
      <c r="C8" s="5" t="n">
        <v>218800</v>
      </c>
    </row>
    <row r="9" spans="1:3">
      <c r="A9" s="4" t="s">
        <v>96</v>
      </c>
      <c r="B9" s="5" t="n">
        <v>-10033000</v>
      </c>
      <c r="C9" s="5" t="n">
        <v>-28205300</v>
      </c>
    </row>
    <row r="10" spans="1:3">
      <c r="A10" s="4" t="s">
        <v>97</v>
      </c>
      <c r="B10" s="5" t="n">
        <v>-17346300</v>
      </c>
      <c r="C10" s="5" t="n">
        <v>-9244700</v>
      </c>
    </row>
    <row r="11" spans="1:3">
      <c r="A11" s="4" t="s">
        <v>98</v>
      </c>
      <c r="B11" s="5" t="n">
        <v>-428900</v>
      </c>
      <c r="C11" s="5" t="n">
        <v>-565100</v>
      </c>
    </row>
    <row r="12" spans="1:3">
      <c r="A12" s="4" t="s">
        <v>99</v>
      </c>
      <c r="B12" s="5" t="n">
        <v>20621300</v>
      </c>
      <c r="C12" s="5" t="n">
        <v>15589200</v>
      </c>
    </row>
    <row r="13" spans="1:3">
      <c r="A13" s="4" t="s">
        <v>100</v>
      </c>
      <c r="B13" s="5" t="n">
        <v>-2263400</v>
      </c>
      <c r="C13" s="5" t="n">
        <v>63900</v>
      </c>
    </row>
    <row r="14" spans="1:3">
      <c r="A14" s="4" t="s">
        <v>101</v>
      </c>
      <c r="B14" s="5" t="n">
        <v>-1199800</v>
      </c>
      <c r="C14" s="5" t="n">
        <v>391400</v>
      </c>
    </row>
    <row r="15" spans="1:3">
      <c r="A15" s="4" t="s">
        <v>102</v>
      </c>
      <c r="B15" s="5" t="n">
        <v>1840300</v>
      </c>
      <c r="C15" s="5" t="n">
        <v>-37800</v>
      </c>
    </row>
    <row r="16" spans="1:3">
      <c r="A16" s="4" t="s">
        <v>103</v>
      </c>
      <c r="B16" s="5" t="n">
        <v>-3250900</v>
      </c>
      <c r="C16" s="5" t="n">
        <v>-16799900</v>
      </c>
    </row>
    <row r="17" spans="1:3">
      <c r="A17" s="3" t="s">
        <v>104</v>
      </c>
    </row>
    <row r="18" spans="1:3">
      <c r="A18" s="4" t="s">
        <v>105</v>
      </c>
      <c r="B18" s="5" t="n">
        <v>-887300</v>
      </c>
      <c r="C18" s="5" t="n">
        <v>-284100</v>
      </c>
    </row>
    <row r="19" spans="1:3">
      <c r="A19" s="4" t="s">
        <v>106</v>
      </c>
      <c r="B19" s="5" t="n">
        <v>-1428500</v>
      </c>
      <c r="C19" s="5" t="n">
        <v>-1179000</v>
      </c>
    </row>
    <row r="20" spans="1:3">
      <c r="A20" s="4" t="s">
        <v>107</v>
      </c>
      <c r="B20" s="5" t="n">
        <v>-2315800</v>
      </c>
      <c r="C20" s="5" t="n">
        <v>-1463100</v>
      </c>
    </row>
    <row r="21" spans="1:3">
      <c r="A21" s="3" t="s">
        <v>108</v>
      </c>
    </row>
    <row r="22" spans="1:3">
      <c r="A22" s="4" t="s">
        <v>109</v>
      </c>
      <c r="B22" s="5" t="n">
        <v>8906000</v>
      </c>
      <c r="C22" s="5" t="n">
        <v>13278600</v>
      </c>
    </row>
    <row r="23" spans="1:3">
      <c r="A23" s="4" t="s">
        <v>110</v>
      </c>
      <c r="C23" s="5" t="n">
        <v>38300</v>
      </c>
    </row>
    <row r="24" spans="1:3">
      <c r="A24" s="4" t="s">
        <v>111</v>
      </c>
      <c r="B24" s="5" t="n">
        <v>-13600</v>
      </c>
      <c r="C24" s="5" t="n">
        <v>-13300</v>
      </c>
    </row>
    <row r="25" spans="1:3">
      <c r="A25" s="4" t="s">
        <v>112</v>
      </c>
      <c r="B25" s="5" t="n">
        <v>137200</v>
      </c>
      <c r="C25" s="5" t="n">
        <v>76400</v>
      </c>
    </row>
    <row r="26" spans="1:3">
      <c r="A26" s="4" t="s">
        <v>113</v>
      </c>
      <c r="B26" s="5" t="n">
        <v>-3371200</v>
      </c>
      <c r="C26" s="5" t="n">
        <v>-3346600</v>
      </c>
    </row>
    <row r="27" spans="1:3">
      <c r="A27" s="4" t="s">
        <v>114</v>
      </c>
      <c r="B27" s="5" t="n">
        <v>-111100</v>
      </c>
      <c r="C27" s="5" t="n">
        <v>-64800</v>
      </c>
    </row>
    <row r="28" spans="1:3">
      <c r="A28" s="4" t="s">
        <v>115</v>
      </c>
      <c r="B28" s="5" t="n">
        <v>5547300</v>
      </c>
      <c r="C28" s="5" t="n">
        <v>9968600</v>
      </c>
    </row>
    <row r="29" spans="1:3">
      <c r="A29" s="4" t="s">
        <v>116</v>
      </c>
      <c r="B29" s="5" t="n">
        <v>-19400</v>
      </c>
      <c r="C29" s="5" t="n">
        <v>-8294400</v>
      </c>
    </row>
    <row r="30" spans="1:3">
      <c r="A30" s="4" t="s">
        <v>117</v>
      </c>
      <c r="B30" s="7" t="n">
        <v>19400</v>
      </c>
      <c r="C30" s="5" t="n">
        <v>8540100</v>
      </c>
    </row>
    <row r="31" spans="1:3">
      <c r="A31" s="4" t="s">
        <v>118</v>
      </c>
      <c r="C31" s="7" t="n">
        <v>245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6:31Z</dcterms:created>
  <dcterms:modified xmlns:dcterms="http://purl.org/dc/terms/" xmlns:xsi="http://www.w3.org/2001/XMLSchema-instance" xsi:type="dcterms:W3CDTF">2018-11-09T16:36:31Z</dcterms:modified>
</cp:coreProperties>
</file>